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Significant Accounting Policies" sheetId="7" state="visible" r:id="rId7"/>
    <sheet xmlns:r="http://schemas.openxmlformats.org/officeDocument/2006/relationships" name="Fair Value Measurements" sheetId="8" state="visible" r:id="rId8"/>
    <sheet xmlns:r="http://schemas.openxmlformats.org/officeDocument/2006/relationships" name="Acquisitions" sheetId="9" state="visible" r:id="rId9"/>
    <sheet xmlns:r="http://schemas.openxmlformats.org/officeDocument/2006/relationships" name="Consolidated Balance Sheet Deta" sheetId="10" state="visible" r:id="rId10"/>
    <sheet xmlns:r="http://schemas.openxmlformats.org/officeDocument/2006/relationships" name="Goodwill and Intangible Assets" sheetId="11" state="visible" r:id="rId11"/>
    <sheet xmlns:r="http://schemas.openxmlformats.org/officeDocument/2006/relationships" name="Commitments and Contingencies" sheetId="12" state="visible" r:id="rId12"/>
    <sheet xmlns:r="http://schemas.openxmlformats.org/officeDocument/2006/relationships" name="Severance and Other Restructuri" sheetId="13" state="visible" r:id="rId13"/>
    <sheet xmlns:r="http://schemas.openxmlformats.org/officeDocument/2006/relationships" name="Stockholders' Equity" sheetId="14" state="visible" r:id="rId14"/>
    <sheet xmlns:r="http://schemas.openxmlformats.org/officeDocument/2006/relationships" name="Accumulated Other Comprehensive" sheetId="15" state="visible" r:id="rId15"/>
    <sheet xmlns:r="http://schemas.openxmlformats.org/officeDocument/2006/relationships" name="Segment Information, Significa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cent Accounting Standard Upda" sheetId="19" state="visible" r:id="rId19"/>
    <sheet xmlns:r="http://schemas.openxmlformats.org/officeDocument/2006/relationships" name="Nature of Business and Basis 20" sheetId="20" state="visible" r:id="rId20"/>
    <sheet xmlns:r="http://schemas.openxmlformats.org/officeDocument/2006/relationships" name="Nature of Business and Basis 21" sheetId="21" state="visible" r:id="rId21"/>
    <sheet xmlns:r="http://schemas.openxmlformats.org/officeDocument/2006/relationships" name="Fair Value Measurements (Tables" sheetId="22" state="visible" r:id="rId22"/>
    <sheet xmlns:r="http://schemas.openxmlformats.org/officeDocument/2006/relationships" name="Acquisitions (Tables)" sheetId="23" state="visible" r:id="rId23"/>
    <sheet xmlns:r="http://schemas.openxmlformats.org/officeDocument/2006/relationships" name="Consolidated Balance Sheet De24" sheetId="24" state="visible" r:id="rId24"/>
    <sheet xmlns:r="http://schemas.openxmlformats.org/officeDocument/2006/relationships" name="Goodwill and Intangible Assets " sheetId="25" state="visible" r:id="rId25"/>
    <sheet xmlns:r="http://schemas.openxmlformats.org/officeDocument/2006/relationships" name="Severance and Other Restructu26" sheetId="26" state="visible" r:id="rId26"/>
    <sheet xmlns:r="http://schemas.openxmlformats.org/officeDocument/2006/relationships" name="Accumulated Other Comprehensi27" sheetId="27" state="visible" r:id="rId27"/>
    <sheet xmlns:r="http://schemas.openxmlformats.org/officeDocument/2006/relationships" name="Segment Information, Signific28" sheetId="28" state="visible" r:id="rId28"/>
    <sheet xmlns:r="http://schemas.openxmlformats.org/officeDocument/2006/relationships" name="Net Loss Per Share (Tables)" sheetId="29" state="visible" r:id="rId29"/>
    <sheet xmlns:r="http://schemas.openxmlformats.org/officeDocument/2006/relationships" name="Nature of Business and Basis 30" sheetId="30" state="visible" r:id="rId30"/>
    <sheet xmlns:r="http://schemas.openxmlformats.org/officeDocument/2006/relationships" name="Nature of Business and Basis 31" sheetId="31" state="visible" r:id="rId31"/>
    <sheet xmlns:r="http://schemas.openxmlformats.org/officeDocument/2006/relationships" name="Significant Accounting Polici32" sheetId="32" state="visible" r:id="rId32"/>
    <sheet xmlns:r="http://schemas.openxmlformats.org/officeDocument/2006/relationships" name="Fair Value Measurements - Addit" sheetId="33" state="visible" r:id="rId33"/>
    <sheet xmlns:r="http://schemas.openxmlformats.org/officeDocument/2006/relationships" name="Fair Value Measurements - Fair " sheetId="34" state="visible" r:id="rId34"/>
    <sheet xmlns:r="http://schemas.openxmlformats.org/officeDocument/2006/relationships" name="Fair Value Measurements - Summa" sheetId="35" state="visible" r:id="rId35"/>
    <sheet xmlns:r="http://schemas.openxmlformats.org/officeDocument/2006/relationships" name="Fair Value Measurements - Sched" sheetId="36" state="visible" r:id="rId36"/>
    <sheet xmlns:r="http://schemas.openxmlformats.org/officeDocument/2006/relationships" name="Acquisitions - Additional Infor" sheetId="37" state="visible" r:id="rId37"/>
    <sheet xmlns:r="http://schemas.openxmlformats.org/officeDocument/2006/relationships" name="Acquisitions - Summary of Alloc" sheetId="38" state="visible" r:id="rId38"/>
    <sheet xmlns:r="http://schemas.openxmlformats.org/officeDocument/2006/relationships" name="Acquisitions - Components of Id" sheetId="39" state="visible" r:id="rId39"/>
    <sheet xmlns:r="http://schemas.openxmlformats.org/officeDocument/2006/relationships" name="Consolidated Balance Sheet De40" sheetId="40" state="visible" r:id="rId40"/>
    <sheet xmlns:r="http://schemas.openxmlformats.org/officeDocument/2006/relationships" name="Consolidated Balance Sheet De41" sheetId="41" state="visible" r:id="rId41"/>
    <sheet xmlns:r="http://schemas.openxmlformats.org/officeDocument/2006/relationships" name="Consolidated Balance Sheet De42" sheetId="42" state="visible" r:id="rId42"/>
    <sheet xmlns:r="http://schemas.openxmlformats.org/officeDocument/2006/relationships" name="Consolidated Balance Sheet De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Severance and Other Restructu48" sheetId="48" state="visible" r:id="rId48"/>
    <sheet xmlns:r="http://schemas.openxmlformats.org/officeDocument/2006/relationships" name="Severance and Other Restructu49" sheetId="49" state="visible" r:id="rId49"/>
    <sheet xmlns:r="http://schemas.openxmlformats.org/officeDocument/2006/relationships" name="Stockholders' Equity - Addition" sheetId="50" state="visible" r:id="rId50"/>
    <sheet xmlns:r="http://schemas.openxmlformats.org/officeDocument/2006/relationships" name="Accumulated Other Comprehensi51" sheetId="51" state="visible" r:id="rId51"/>
    <sheet xmlns:r="http://schemas.openxmlformats.org/officeDocument/2006/relationships" name="Segment Information, Signific52" sheetId="52" state="visible" r:id="rId52"/>
    <sheet xmlns:r="http://schemas.openxmlformats.org/officeDocument/2006/relationships" name="Segment Information, Signific53" sheetId="53" state="visible" r:id="rId53"/>
    <sheet xmlns:r="http://schemas.openxmlformats.org/officeDocument/2006/relationships" name="Segment Information, Signific54" sheetId="54" state="visible" r:id="rId54"/>
    <sheet xmlns:r="http://schemas.openxmlformats.org/officeDocument/2006/relationships" name="Segment Information, Signific55" sheetId="55" state="visible" r:id="rId55"/>
    <sheet xmlns:r="http://schemas.openxmlformats.org/officeDocument/2006/relationships" name="Income Taxes - Additional Infor" sheetId="56" state="visible" r:id="rId56"/>
    <sheet xmlns:r="http://schemas.openxmlformats.org/officeDocument/2006/relationships" name="Net Loss Per Share - Schedule o" sheetId="57" state="visible" r:id="rId57"/>
    <sheet xmlns:r="http://schemas.openxmlformats.org/officeDocument/2006/relationships" name="Net Loss Per Share - Schedule58" sheetId="58" state="visible" r:id="rId58"/>
  </sheets>
  <definedNames/>
  <calcPr calcId="124519" fullCalcOnLoad="1"/>
</workbook>
</file>

<file path=xl/sharedStrings.xml><?xml version="1.0" encoding="utf-8"?>
<sst xmlns="http://schemas.openxmlformats.org/spreadsheetml/2006/main" uniqueCount="524">
  <si>
    <t>Document and Entity Information - shares</t>
  </si>
  <si>
    <t>6 Months Ended</t>
  </si>
  <si>
    <t>Jul. 31, 2017</t>
  </si>
  <si>
    <t>Sep. 01, 2017</t>
  </si>
  <si>
    <t>Document And Entity Information [Abstract]</t>
  </si>
  <si>
    <t>Document Type</t>
  </si>
  <si>
    <t>10-Q</t>
  </si>
  <si>
    <t>Amendment Flag</t>
  </si>
  <si>
    <t>false</t>
  </si>
  <si>
    <t>Document Period End Date</t>
  </si>
  <si>
    <t>Jul. 31,
		2017</t>
  </si>
  <si>
    <t>Document Fiscal Year Focus</t>
  </si>
  <si>
    <t>Document Fiscal Period Focus</t>
  </si>
  <si>
    <t>Q2</t>
  </si>
  <si>
    <t>Trading Symbol</t>
  </si>
  <si>
    <t>SEAC</t>
  </si>
  <si>
    <t>Entity Registrant Name</t>
  </si>
  <si>
    <t>SEACHANGE INTERNATIONAL INC</t>
  </si>
  <si>
    <t>Entity Central Index Key</t>
  </si>
  <si>
    <t>Current Fiscal Year End Date</t>
  </si>
  <si>
    <t>--01-31</t>
  </si>
  <si>
    <t>Entity Filer Category</t>
  </si>
  <si>
    <t>Accelerated Filer</t>
  </si>
  <si>
    <t>Entity Common Stock, Shares Outstanding</t>
  </si>
  <si>
    <t>Consolidated Balance Sheets - USD ($) $ in Thousands</t>
  </si>
  <si>
    <t>Jan. 31, 2017</t>
  </si>
  <si>
    <t>Current assets:</t>
  </si>
  <si>
    <t>Cash and cash equivalents</t>
  </si>
  <si>
    <t>Restricted cash</t>
  </si>
  <si>
    <t>Marketable securities</t>
  </si>
  <si>
    <t>Accounts and other receivables, net of allowance for doubtful accounts of $876 at July 31, 2017 and January 31, 2017, respectively</t>
  </si>
  <si>
    <t>Unbilled receivables</t>
  </si>
  <si>
    <t>Inventories, net</t>
  </si>
  <si>
    <t>Prepaid expenses and other current assets</t>
  </si>
  <si>
    <t>Total current assets</t>
  </si>
  <si>
    <t>Property and equipment, net</t>
  </si>
  <si>
    <t>Marketable securities, long-term</t>
  </si>
  <si>
    <t>Investments in affiliates</t>
  </si>
  <si>
    <t>Intangible assets, net</t>
  </si>
  <si>
    <t>Goodwill, net</t>
  </si>
  <si>
    <t>Other assets</t>
  </si>
  <si>
    <t>Total assets</t>
  </si>
  <si>
    <t>Current liabilities:</t>
  </si>
  <si>
    <t>Accounts payable</t>
  </si>
  <si>
    <t>Deferred revenues</t>
  </si>
  <si>
    <t>Other accrued expenses</t>
  </si>
  <si>
    <t>Total current liabilities</t>
  </si>
  <si>
    <t>Deferred revenue, long-term</t>
  </si>
  <si>
    <t>Deferred tax liabilities, long-term</t>
  </si>
  <si>
    <t>Taxes payable, long-term</t>
  </si>
  <si>
    <t>Other liabilities, long-term</t>
  </si>
  <si>
    <t>Total liabilities</t>
  </si>
  <si>
    <t>Commitments and contingencies (Note 7)</t>
  </si>
  <si>
    <t xml:space="preserve"> </t>
  </si>
  <si>
    <t>Stockholders' equity:</t>
  </si>
  <si>
    <t>Common stock, $0.01 par value; 100,000,000 shares authorized; 35,456,454 shares issued and 35,415,964 outstanding at July 31, 2017, and 35,339,232 shares issued and 35,298,742 outstanding at January 31, 2017</t>
  </si>
  <si>
    <t>Additional paid-in capital</t>
  </si>
  <si>
    <t>Treasury stock, at cost; 40,490 common shares at July 31, 2017 and January 31, 2017, respectively</t>
  </si>
  <si>
    <t>Accumulated los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Treasury stock, common shares</t>
  </si>
  <si>
    <t>Consolidated Statements of Operations and Comprehensive Loss - USD ($) shares in Thousands</t>
  </si>
  <si>
    <t>3 Months Ended</t>
  </si>
  <si>
    <t>Jul. 31, 2016</t>
  </si>
  <si>
    <t>Revenues:</t>
  </si>
  <si>
    <t>Products</t>
  </si>
  <si>
    <t>Services</t>
  </si>
  <si>
    <t>Total revenues</t>
  </si>
  <si>
    <t>Cost of revenues:</t>
  </si>
  <si>
    <t>Amortization of intangible assets</t>
  </si>
  <si>
    <t>Stock-based compensation expense</t>
  </si>
  <si>
    <t>Total cost of revenues</t>
  </si>
  <si>
    <t>Gross profit</t>
  </si>
  <si>
    <t>Operating expenses:</t>
  </si>
  <si>
    <t>Research and development</t>
  </si>
  <si>
    <t>Selling and marketing</t>
  </si>
  <si>
    <t>General and administrative</t>
  </si>
  <si>
    <t>Earn-outs and change in fair value of earn-outs</t>
  </si>
  <si>
    <t>Professional fees - other</t>
  </si>
  <si>
    <t>Severance and other restructuring costs</t>
  </si>
  <si>
    <t>Total operating expenses</t>
  </si>
  <si>
    <t>Loss from operations</t>
  </si>
  <si>
    <t>Other income (expenses), net</t>
  </si>
  <si>
    <t>Loss before income taxes</t>
  </si>
  <si>
    <t>Income tax provision</t>
  </si>
  <si>
    <t>Net loss</t>
  </si>
  <si>
    <t>Other comprehensive (loss) income, net of tax:</t>
  </si>
  <si>
    <t>Foreign currency translation adjustment</t>
  </si>
  <si>
    <t>Unrealized gain (loss) on marketable securities</t>
  </si>
  <si>
    <t>Comprehensive loss</t>
  </si>
  <si>
    <t>Net loss per share:</t>
  </si>
  <si>
    <t>Basic</t>
  </si>
  <si>
    <t>Diluted</t>
  </si>
  <si>
    <t>Weighted average common shares outstanding:</t>
  </si>
  <si>
    <t>Consolidated Statements of Cash Flows - USD ($) $ in Thousands</t>
  </si>
  <si>
    <t>Cash flows from operating activities:</t>
  </si>
  <si>
    <t>Adjustments to reconcile net loss to net cash used in operating activities:</t>
  </si>
  <si>
    <t>Depreciation and amortization of property and equipment</t>
  </si>
  <si>
    <t>Fair value of acquisition-related contingent consideration</t>
  </si>
  <si>
    <t>Deferred income taxes</t>
  </si>
  <si>
    <t>Other</t>
  </si>
  <si>
    <t>Changes in operating assets and liabilities, excluding impact of acquisition:</t>
  </si>
  <si>
    <t>Accounts receivable</t>
  </si>
  <si>
    <t>Inventories</t>
  </si>
  <si>
    <t>Prepaid expenses and other assets</t>
  </si>
  <si>
    <t>Accrued expenses</t>
  </si>
  <si>
    <t>Total cash used in operating activities</t>
  </si>
  <si>
    <t>Cash flows from investing activities:</t>
  </si>
  <si>
    <t>Purchases of property and equipment</t>
  </si>
  <si>
    <t>Purchases of marketable securities</t>
  </si>
  <si>
    <t>Proceeds from sale and maturity of marketable securities</t>
  </si>
  <si>
    <t>Acquisition of business, net of cash acquired</t>
  </si>
  <si>
    <t>Other investing activities</t>
  </si>
  <si>
    <t>Total cash provided by (used in) investing activities</t>
  </si>
  <si>
    <t>Cash flows from financing activities:</t>
  </si>
  <si>
    <t>Proceeds from issuance of common stock</t>
  </si>
  <si>
    <t>Payments of withholding tax on RSU vesting</t>
  </si>
  <si>
    <t>Other financing activities</t>
  </si>
  <si>
    <t>Total cash used in financing activities</t>
  </si>
  <si>
    <t>Effect of exchange rate changes on cash</t>
  </si>
  <si>
    <t>Net decrease in cash and cash equivalents</t>
  </si>
  <si>
    <t>Cash and cash equivalents, beginning of period</t>
  </si>
  <si>
    <t>Cash and cash equivalents, end of period</t>
  </si>
  <si>
    <t>Supplemental disclosure of cash flow information:</t>
  </si>
  <si>
    <t>Income taxes paid</t>
  </si>
  <si>
    <t>Supplemental disclosure of non-cash investing and financing activities:</t>
  </si>
  <si>
    <t>Transfer of items originally classified as inventories to equipment</t>
  </si>
  <si>
    <t>DCC Labs [Member]</t>
  </si>
  <si>
    <t>Fair value of common stock issued for acquisition</t>
  </si>
  <si>
    <t>Common Stock [Member]</t>
  </si>
  <si>
    <t>Fair value of common stock issued for deferred stock consideration obligation</t>
  </si>
  <si>
    <t>Nature of Business and Basis of Presentation</t>
  </si>
  <si>
    <t>Organization Consolidation And Presentation Of Financial Statements [Abstract]</t>
  </si>
  <si>
    <t>1.
Nature of Business and Basis of Presentation The Company SeaChange International, Inc. and its consolidated subsidiaries (collectively “SeaChange”, “we”, or the “Company”) is an industry leader in the delivery of multiscreen video, advertising and premium over-the-top (“OTT”) video. Our products and services facilitate the aggregation, licensing, management and distribution of video and advertising content to cable television system operators, telecommunications companies, satellite operators and media companies. Basis of Presentation The accompanying unaudited consolidated financial statements include the accounts of SeaChange International, Inc. and its subsidiaries (“SeaChange” or the “Company”) and are prepared in accordance with U.S. generally accepted accounting principles (“U.S. GAAP”) for interim financial reports as well as rules and regulations of the Securities and Exchange Commission (“SEC”). All intercompany transactions and balances have been eliminated. Certain information and footnote disclosures normally included in financial statements prepared under U.S. GAAP have been condensed or omitted pursuant to such regulations. Effective February 1, 2017, the Company changed how it classifies costs associated with its solution architect employees. In fiscal 2017, all solution architect costs were classified as cost of revenues. However, beginning in fiscal 2018, the Company began reflecting in cost of revenues only those costs associated with revenue-generating projects, based on the hours worked by solutions architect employees. Solutions architect costs that are not associated with revenue-generating projects are recognized as selling and marketing expenses since these employees are involved in pre-sales and other customer-facing activities. We have adjusted prior fiscal year amounts to conform the current fiscal year presentation. The effect of this change in methodology, which is a decrease to cost of revenues and an increase to selling and marketing expenses, is reflected in our current statements of operations and comprehensive loss for the three and six months ended July 31, 2016 as follows:
Adjustment to
As Filed Fiscal 2017
Conform to
As Filed Fiscal 2018
Three Months Ended
Current Year
Three Months Ended
July 31, 2016
Presentation
July 31, 2016
(Amounts in thousands)
Cost of revenues - service
$
9,487
$
(567
)
$
8,920
Selling and marketing expenses
$
3,862
$
567
$
4,429
Adjustment to
As Filed Fiscal 2017
Conform to
As Filed Fiscal 2018
Six Months Ended
Current Year
Six Months Ended
July 31, 2016
Presentation
July 31, 2016
(Amounts in thousands)
Cost of revenues - service
$
19,946
$
(1,080
)
$
18,866
Selling and marketing expenses
$
7,419
$
1,080
$
8,499
The preparation of these financial statements in conformity with U.S. GAAP, requires us to make estimates and judgments that affect the reported amounts of assets, liabilities, revenues and expenses, and disclosure of contingent assets and liabilities. Interim results are not necessarily indicative of the operating results for the full fiscal year or any future periods The Company believes that existing funds and cash provided by future operating activities are adequate to satisfy our working capital, potential acquisitions and capital expenditure requirements and other contractual obligations for the foreseeable future, including at least the next 12 months. However, if our expectations are incorrect, we may need to raise additional funds to fund our operations, to take advantage of unanticipated strategic opportunities or to strengthen our financial position. In the future, we may enter into other arrangements for potential investments in, or acquisitions of, complementary businesses, services or technologies, which could require us to seek additional equity or debt financing. Additional funds may not be available on terms that are favorable. In addition, we actively review potential acquisitions that would complement our existing product offerings, enhance our technical capabilities or expand our marketing and sales presence. Any future transaction of this nature could require potentially significant amounts of capital or could require us to issue our stock and dilute existing stockholders. If adequate funds are not available, or are not available on acceptable terms, we may not be able to take advantage of market opportunities, to develop new products or to otherwise respond to competitive pressures. In the second quarter of fiscal 2017, following a review of our operations, liquidity and funding, and investment in our product roadmap, we determined that the ability to access cash resulting from earnings in prior fiscal years that had previously been deemed permanently restricted for foreign investment would provide greater flexibility to meet the Company’s working capital needs. Accordingly, in the second quarter of fiscal 2017, we withdrew the permanent reinvestment assertion on $58.6 million of earnings generated by our Irish operations through July 2016. We recorded a charge to deferred tax liability of $14.7 million related to the foreign income taxes on $58.6 million of undistributed earnings. The balance of the deferred tax liability is $16.3 million as of July 31, 2017.</t>
  </si>
  <si>
    <t>Significant Accounting Policies</t>
  </si>
  <si>
    <t>Accounting Policies [Abstract]</t>
  </si>
  <si>
    <t>2.
Significant Accounting Policies Revenue Recognition Our transactions frequently involve the sales of hardware, software, systems and services in multiple-element arrangements. Revenues from sales of hardware, software and systems that do not require significant modification or customization of the underlying software are recognized when:
•
persuasive evidence of an arrangement exists;
•
delivery has occurred, and title and risk of loss have passed to the customer;
•
fees are fixed or determinable; and
•
collection of the related receivable is considered probable. Customers are billed for installation, training, project management and at least one year of product maintenance and technical support at the time of the product sale. Revenue from these activities is deferred at the time of the product sale and recognized ratably over the period these services are performed. Revenue from ongoing product maintenance and technical support agreements is recognized ratably over the period of the related agreements. Revenue from software development contracts that include significant modification or customization, including software product enhancements, is recognized based on the percentage of completion contract accounting method using labor efforts expended in relation to estimates of total labor efforts to complete the contract. The percentage of completion method requires that adjustments or re-evaluations to estimated project revenues and costs be recognized on a project-to-date cumulative basis, as changes to the estimates are identified. Revisions to project estimates are made as additional information becomes known, including information that becomes available after the date of the consolidated financial statements up through the date such consolidated financial statements are filed with the SEC. If the final estimated profit to complete a long-term contract indicates a loss, a provision is recorded immediately for the total loss anticipated. Accounting for contract amendments and customer change orders are included in contract accounting when executed. Revenue from shipping and handling costs and other out-of-pocket expenses reimbursed by customers are included in revenues and cost of revenues. Our share of intercompany profits associated with sales and services provided to affiliated companies are eliminated in consolidation in proportion to our equity ownership. Contract accounting requires judgment relative to assessing risks, estimating revenues and costs and making assumptions including, in the case of our professional services contracts, the total amount of labor required to complete a project and the complexity of the development and other technical work to be completed. Due to the size and nature of many of our contracts, the estimation of total revenues and cost at completion is complicated and subject to many variables. Assumptions must be made regarding the length of time to complete the contract because costs also include estimated third-party vendor and contract labor costs. Penalties related to performance on contracts are considered in estimating sales and profit, and are recorded when there is sufficient information for us to assess anticipated performance. Third-party vendors’ assertions are also assessed and considered in estimating costs and margin. Revenue from the sale of software-only products remains within the scope of the software revenue recognition rules. Maintenance and support, training, consulting, and installation services no longer fall within the scope of the software revenue recognition rules, except when they are sold with and relate to a software-only product. Revenue recognition for products that no longer fall under the scope of the software revenue recognition rules is like that for other tangible products and Accounting Standard Update No. (“ASU”) 2009-13, “Revenue Recognition (Topic 605): Multiple-Deliverable Revenue Arrangements,” Under the software revenue recognition rules, the fee is allocated to the various elements based on vendor-specific objective evidence (“VSOE”) of fair value. Under this method, the total arrangement value is allocated first to undelivered elements based on their fair values, with the remainder being allocated to the delivered elements. Where fair value of undelivered service elements has not been established, the total arrangement value is recognized over the period during which the services are performed. The amounts allocated to undelivered elements, which may include project management, training, installation, maintenance and technical support and certain hardware and software components, are based upon the price charged when these elements are sold separately and unaccompanied by the other elements. The amount allocated to installation, training and project management revenue is based upon standard hourly billing rates and the estimated time necessary to complete the service. These services are not essential to the functionality of systems as these services do not alter the equipment’s capabilities, are available from other vendors and the systems are standard products. For multiple-element arrangements that include software development with significant modification or customization and systems sales where VSOE of the fair value does not exist for the undelivered elements of the arrangement (other than maintenance and technical support), percentage of completion accounting is applied for revenue recognition purposes to the entire arrangement except for maintenance and technical support. Under the revenue recognition rules for tangible products as amended by ASU 2009-13,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third-party evidence (“TPE”) if VSOE is not available, and best estimate of selling price (“BESP”) if neither VSOE nor TPE are available. TPE is the price of the Company’s, or any competitor’s, largely interchangeable products or services in stand-alone sales to similarly situated customers. BESP is the price at which we would sell the deliverable if it were sold regularly on a stand-alone basis, considering market conditions and entity-specific factors. The selling prices used in the relative selling price allocation method for certain of our services are based upon VSOE. The selling prices used in the relative selling price allocation method for third-party products from other vendors are based upon TPE. The selling prices used in the relative selling price allocation method for our hardware products, software, subscriptions, and customized services for which VSOE does not exist are based upon BESP. We do not believe TPE exists for these products and services because they are differentiated from competing products and services in terms of functionality and performance and there are no competing products or services that are largely interchangeable. Management establishes BESP with consideration for market conditions, such as the impact of competition and geographic considerations, and entity-specific factors, such as the cost of the product, discounts provided and profit objectives. Management believes that BESP is reflective of reasonable pricing of that deliverable as if priced on a stand-alone basis. For our cloud and managed service revenues, we generate revenue from two sources: (1) subscription and support services; and (2) professional services and other. Subscription and support revenue includes subscription fees from customers accessing our cloud-based software platform and support fees. Our arrangements with customers do not provide the customer with the right to take possession of the software supporting the cloud-based software platform at any time. Professional services and other revenue include fees from implementation and customization to support customer requirements. Amounts that have been invoiced are recorded in accounts receivable and in deferred revenue or revenue, depending on whether the revenue recognition criteria have been met. For the most part, subscription and support agreements are entered into for 12 to 36 months. Generally, most of the professional services components of the arrangements with customers are performed within a year of entering a contract with the customer. In most instances, revenue from a new customer acquisition is generated under sales agreements with multiple elements, comprised of subscription and support and other professional service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In determining when to recognize revenue from a customer arrangement, we are often required to exercise judgment regarding the application of our accounting policies to an arrangement. The primary judgments used in evaluating revenue recognized in each period involve: determining whether collection is probable, assessing whether the fee is fixed or determinable, and determining the fair value of the maintenance and service elements included in multiple-element software arrangements. Such judgments can materially impact the amount of revenue that we record in a given period. While we follow specific and detailed rules and guidelines related to revenue recognition, we make and use significant management judgments and estimates about the revenue recognized in any reporting period, particularly in the areas described above. If management made different estimates or judgments, material differences in the timing of the recognition of revenue could occur. Impairment of Assets Indefinite-lived intangible assets, such as goodwill, are not amortized but are evaluated for impairment at the reporting unit level annually, in our third quarter beginning August 1 st “Goodwill and Intangible Assets,” We also evaluate property and equipment, intangible assets with finite useful lives and other long-lived assets on a regular basis for the existence of facts or circumstances, both internal and external that may suggest an asset is not recoverable. If such circumstances exist, we evaluate the carrying value of long-lived assets to determine if impairment exists based upon estimated undiscounted future cash flows over the remaining useful life of the assets and compare that value to the carrying value of the assets. Our cash flow estimates contain management’s best estimates, using appropriate and customary assumptions and projections at the time. Liquidity We continue to realize savings related to the restructuring of our In-Home business. Additionally, during the first quarter of fiscal 2018, we made significant reductions to our headcount as part of our ongoing restructuring effort from which we expect to generate annualized savings of approximately $10 million. These measures are important steps in restoring SeaChange to profitability and positive cash flow. The Company believes that existing funds and cash expected to be provided by future operating activities, augmented by the plans highlighted above, are adequate to satisfy our working capital, potential acquisitions and capital expenditure requirements and other contractual obligations for the foreseeable future, including at least the next 12 months.</t>
  </si>
  <si>
    <t>Fair Value Measurements</t>
  </si>
  <si>
    <t>Fair Value Disclosures [Abstract]</t>
  </si>
  <si>
    <t xml:space="preserve">3.
Fair Value Measurements Definition and Hierarchy 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basis in periods subsequent to initial measurement, in a fair value hierarchy. 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
•
Level 1 – Observable inputs that reflect quoted prices for identical assets or liabilities in active markets.
•
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Valuation Techniques Inputs to valuation techniques are observable and unobservable. Observable inputs reflect market data obtained from independent sources, while unobservable inputs reflect our market assumptions. When developing fair value estimates for certain financial assets and liabilities, we maximize the use of observable inputs and minimize the use of unobservable inputs. When available, we use quoted market prices, market comparables and discounted cash flow projections. Financial assets include money market funds, U.S. treasury notes or bonds, U.S. government agency bonds and Corporate bonds.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 Assets and Liabilities that are Measured at Fair Value on a Recurring Basis The following tables set forth our financial assets and liabilities that were accounted for at fair value on a recurring basis as of July 31, 2017 and January 31, 2017. There were no fair value measurements of our financial assets and liabilities using significant Level 3 inputs for the periods presented:
Fair Value at July 31, 2017 Using
Quoted
Prices in
Significant
Active
Other
Markets for
Observable
July 31,
Identical Assets
Inputs
2017
(Level 1)
(Level 2)
(Amounts in thousands)
Financial assets:
Cash equivalents (a)
$
2,701
$
1,998
$
703
Available-for-sale marketable securities:
Current marketable securities:
U.S. treasury notes and bonds - conventional
1,547
1,547
—
U.S. government agency issues
2,996
—
2,996
Non-current marketable securities:
U.S. treasury notes and bonds - conventional
2,986
2,986
—
U.S. government agency issues
996
—
996
Corporate bonds
1,762
—
1,762
Total
$
12,988
$
6,531
$
6,457
Fair Value at January 31, 2017 Using
Quoted
Prices in
Significant
Active
Other
Markets for
Observable
January 31,
Identical Assets
Inputs
2017
(Level 1)
(Level 2)
(Amounts in thousands)
Financial assets:
Cash equivalents (a)
$
2,726
$
2,726
$
—
Available-for-sale marketable securities:
Current marketable securities:
U.S. treasury notes and bonds - conventional
4,253
4,253
—
U.S. government agency issues
1,000
—
1,000
Non-current marketable securities:
U.S. treasury notes and bonds - conventional
1,997
1,997
—
U.S. government agency issues
2,994
—
2,994
Total
$
12,970
$
8,976
$
3,994
(a)
Money market funds and U.S. treasury bills are included in cash and cash equivalents on the accompanying consolidated balance sheets. Assets and Liabilities that are Measured at Fair Value on a Nonrecurring Basis Assets and liabilities that are measured at fair value on a nonrecurring basis relate primarily to our tangible property and equipment, goodwill, and other intangible assets, which are re-measured when the derived fair value is below carrying value on our consolidated balance sheets. For these assets and liabilities, we do not periodically adjust carrying value to fair value except in the event of impairment. If we determine that impairment has occurred, the carrying value of the asset is reduced to fair value and the difference is recorded to loss from impairment in our consolidated statements of operations and comprehensive loss. We also have direct investments in privately-held companies, over which we do not have significant influence of their operating and financial activities and account for under the cost-method of accounting. Management periodically assesses these investments for other-than-temporary impairment, considering available information provided by the investees and any other readily available market data. If we determine that an other-than-temporary impairment has occurred, we write-down the investment to its fair value. Our ability to realize value from these investments depends on the success of those companies’ businesses and their ability to obtain sufficient capital to execute their business plans. Because private markets are not as liquid as public markets, there is also increased risk that we will not be able to sell these investments, or that when we desire to sell them we will not be able to obtain fair value for them. During the three and six months ended July 31, 2017, the Company did not recognize any impairment charges related to goodwill, intangible assets, long-lived assets or cost-method investments. Available-For-Sale Securities We determine the appropriate classification of debt investment securities at the time of purchase and reevaluate such designation as of each balance sheet date. Our investment portfolio consists of money market funds, U.S. treasury notes and bonds, U.S. government agency notes and bonds and corporate bonds as of July 31, 2017 and January 31, 2017. All highly liquid investments with an original maturity of three months or less when purchased are considered to be cash equivalents. All cash equivalents are carried at cost, which approximates fair value. Our marketable securities are classified as available-for-sale and are reported at fair value with unrealized gains and losses, net of tax, reported in stockholders’ equity as a component of accumulated other comprehensive loss. The amortization of premiums and accretion of discounts to maturity are computed under the effective interest method and are included in other income (expenses), net, in our consolidated statements of operations and comprehensive loss. Interest on securities is recorded as earned and is also included in other income (expenses), net. Any realized gains or losses would be shown in the accompanying consolidated statements of operations and comprehensive loss in other income (expenses), net. We provide fair value measurement disclosures of available-for-sale securities in accordance with one of the three levels of fair value measurement mentioned above. The following is a summary of cash, cash equivalents and available-for-sale securities, including the cost basis, aggregate fair value and gross unrealized gains and losses, for short- and long-term marketable securities portfolio as of July 31, 2017 and January 31, 2017:
Amortized Cost
Gross Unrealized Gains
Gross Unrealized Losses
Estimated Fair Value
(Amounts in thousands)
July 31, 2017
Cash
$
22,594
$
—
$
—
$
22,594
Cash equivalents
2,698
3
—
2,701
Cash and cash equivalents
25,292
3
—
25,295
U.S. treasury notes and bonds - short-term
1,548
1
(2
)
1,547
U.S. treasury notes and bonds - long-term
2,992
—
(6
)
2,986
U.S. government agency issues - short-term
2,983
15
(2
)
2,996
U.S. government agency issues - long-term
1,003
—
(7
)
996
Corporate bonds - long-term
1,763
—
(1
)
1,762
Total cash, cash equivalents and marketable securities
$
35,581
$
19
$
(18
)
$
35,582
January 31, 2017
Cash
$
25,576
$
—
$
—
$
25,576
Cash equivalents
2,726
—
—
2,726
Cash and cash equivalents
28,302
—
—
28,302
U.S. treasury notes and bonds - short-term
4,248
5
—
4,253
U.S. treasury notes and bonds - long-term
2,003
—
(6
)
1,997
U.S. government agency issues - short-term
991
9
—
1,000
U.S. government agency issues - long-term
2,996
—
(2
)
2,994
Total cash, cash equivalents and marketable securities
$
38,540
$
14
$
(8
)
$
38,546
The gross realized gains and losses on sale of available-for-sale securities as of July 31, 2017 and January 31, 2017 were immaterial. For purposes of determining gross realized gains and losses, the cost of securities is based on specific identification. Contractual maturities of available-for-sale investments as of July 31, 2017 are as follows (amounts in thousands):
Estimated
Fair Value
Maturity of one year or less
$
4,543
Maturity between one and five years
5,744
Total
$
10,287
Cash, Cash Equivalents and Marketable Securities Cash and cash equivalents consist primarily of highly liquid investments in money market mutual funds, government sponsored enterprise obligations, treasury bills, commercial paper and other money market securities with remaining maturities at date of purchase of 90 days or less. The fair value of cash, cash equivalents, restricted cash and marketable securities at July 31, 2017 and January 31, 2017 was $35.6 million and $38.7 million, respectively. Restricted Cash At times, we may be required to maintain cash held as collateral for performance obligations with our customers which we classify as restricted cash on our consolidated balance sheets. </t>
  </si>
  <si>
    <t>Acquisitions</t>
  </si>
  <si>
    <t>Business Combinations [Abstract]</t>
  </si>
  <si>
    <t>4.
Acquisitions DCC Labs On May 5, 2016, we acquired a 100% share of DCC Labs in exchange for an aggregate of $2.7 million in newly issued shares of SeaChange common stock and $5.2 million in cash, net of cash acquired, resulting in a total net purchase price of $7.9 million. The stock consideration was determined by dividing the total value of $2.7 million by the volume weighted average closing price of our common stock for the twenty trading days preceding the closing. DCC Labs is a developer of set-top and multiscreen device software. Of the total consideration, $0.5 million in cash and all the stock (681,278 shares) were initially held in escrow as security for the indemnification obligations of the former DCC Labs owners to SeaChange under the purchase agreement. One-third of the stock in escrow will be released to the former DCC Labs owners annually on the anniversary date of the acquisition beginning on May 5, 2017 and ending May 5, 2019, and one-half of the cash in escrow will be released to the former DCC Labs owners on May 5, 2017 and May 5, 2018. On May 5, 2017, $0.3 million in cash and 227,090 shares of our common stock initially deposited with an Escrow Agent were disbursed to the sellers. The acquisition of DCC Labs enables us to optimize the operations of our In-Home business, which develops home video gateway software including SeaChange’s Nucleus and NitroX products. In addition, the acquisition brings market-ready products, including an optimized television software stack for Europe’s Digital Video Broadcasting community and an HTML5 framework for building additional user experience client applications across a variety of CPE devices, including Android TV STBs, tablets, mobile and computer devices. We accounted for the acquisition of DCC Labs as a business combination, which requires us to record the assets acquired and liabilities assumed at fair value. The amount by which the purchase price exceeds the fair value of the net assets acquired was recorded as goodwill. We engaged an independent appraiser to assist management in assessing the fair values of the tangible and intangible assets acquired and liabilities assumed and the amount of goodwill to be recognized as of the acquisition date. Assets acquired in the acquisition include receivables, prepaid expenses and property and equipment while liabilities assumed include accounts payable, other accrued expenses, deferred taxes and income taxes payable. The amounts recorded for these assets and liabilities are final, based on information obtained about the facts and circumstances that existed as of the acquisition date. The allocation of purchase price was as follows (amounts in thousands):
Estimated Fair value of consideration:
Cash, net of cash acquired
$
5,243
Stock consideration
2,640
Total purchase price
$
7,883
Estimated Fair value of assets acquired and liabilities assumed:
Current assets
826
Other long-term assets
116
Finite-life intangible assets
810
Goodwill
7,255
Current liabilities
(618
)
Other long-term liabilities
(506
)
Allocated purchase price
$
7,883
Acquired Goodwill We recorded the $7.3 million excess of the purchase price over the fair value of the identified tangible and intangible assets as goodwill, primarily due to expected synergies between the combined companies and expanded market opportunities. The goodwill is not deductible for tax purposes. Intangible Assets In determining the fair value of the intangible assets, the Company considered, among other factors, the intended use of the assets and the estimates of future performance of DCC Labs, based on analyses of historical financial performance. The fair values of identified intangible assets were calculated using an income-based approach based on estimates and assumptions provided by DCC Labs’ and the Company’s management. The following table sets forth the components of the identified intangible assets associated with the DCC Labs acquisition and their estimated useful lives:
Useful life
Fair Value
(Amounts in thousands)
Tradename
4 years
$
60
Customer contracts
2 years
230
Non-compete agreements
2 years
30
Existing technology
3 years
490
$
810
Impact to Fiscal 2017 Financial Results DCC Labs’ financial results have only been included in our fiscal 2017 consolidated financial results for the period from the May 5, 2016 acquisition date through January 31, 2017. As a result, our consolidated financial results for the six months ended July 31, 2016 does not include DCC Labs’ results for the period from February 1, 2016 to May 4, 2016. For that period, DCC Labs’ revenue was not significant and its operating loss was approximately $1.2 million. Acquisition-related Costs In connection with the acquisition, we incurred approximately $0.2 million in acquisition-related costs, including legal, accounting and other professional services for fiscal 2017. The acquisition costs were expensed as incurred and included in professional fees – other, in our consolidated statements of operations and comprehensive loss for the period ended January 31, 2017.</t>
  </si>
  <si>
    <t>Consolidated Balance Sheet Detail</t>
  </si>
  <si>
    <t>5.
Consolidated Balance Sheet Detail Inventories, net Inventories consist primarily of hardware and related component parts and are stated at the lower of cost (on a first-in, first-out basis) or market. Inventories consist of the following:
As of
July 31,
January 31,
2017
2017
(Amounts in thousands)
Components and assemblies
$
455
$
500
Finished products
180
270
Total inventories, net
$
635
$
770
Property and equipment, net Property and equipment, net consists of the following:
Estimated
As of
Useful
July 31,
January 31,
Life (Years)
2017
2017
(Amounts in thousands)
Land
$
2,780
$
2,780
Buildings
20
11,815
11,726
Office furniture and equipment
5
1,234
1,091
Computer equipment, software and demonstration equipment
3
16,497
18,194
Service and spare components
5
1,158
1,158
Leasehold improvements
1-7
1,091
1,064
34,575
36,013
Less - Accumulated depreciation and amortization
(23,964
)
(24,528
)
Total property and equipment, net
$
10,611
$
11,485
Depreciation and amortization expense on property and equipment, net was $0.6 million and $1.2 million for the three and six months ended July 31, 2017 and $0.8 million and $1.6 million for the three and six months ended July 31, 2016. Other accrued expenses Other accrued expenses consist of the following:
As of
July 31,
January 31,
2017
2017
(Amounts in thousands)
Accrued compensation and commissions
$
1,050
$
1,799
Accrued bonuses
918
1,871
Accrued restructuring
293
1,023
Employee benefits
277
885
Taxes
1,615
919
Accrued other
3,479
3,431
Total other accrued expenses
$
7,632
$
9,928</t>
  </si>
  <si>
    <t>Goodwill and Intangible Assets</t>
  </si>
  <si>
    <t>Goodwill And Intangible Assets Disclosure [Abstract]</t>
  </si>
  <si>
    <t>6.
Goodwill and Intangible Assets Goodwill Goodwill represents the difference between the purchase price and the estimated fair value of identifiable assets acquired and liabilities assumed. We are required to perform impairment tests related to our goodwill annually, which we perform during the third quarter of each fiscal year, or when we identify certain triggering events or circumstances that would more likely than not reduce the estimated fair value of the goodwill of the Company below its carrying amount. At July 31, 2017 and January 31, 2017, we had goodwill of $24.7 million and $23.3 million, respectively. The change in the carrying amount of goodwill for the six months ended July 31, 2017 is due to the impact of foreign currency translation adjustments related to goodwill balances that are recorded in currencies other than the U.S. dollar. The following table represents the changes in the carrying amount of goodwill for the six months ended July 31, 2017 (amounts in thousands):
Balance as of February 1, 2017:
Goodwill, gross
$
62,566
Accumulated impairment losses
(39,279
)
Goodwill, net
23,287
Cumulative translation adjustment
1,381
Balance as of July 31, 2017:
Goodwill, gross
63,947
Accumulated impairment losses
(39,279
)
Goodwill, net
$
24,668
We considered potential impairment indicators of goodwill as of July 31, 2017, and noted no indicators that would require us to perform an impairment test. However, at the time of this report, the Company is in the process of its annual goodwill impairment testing and expects it to be completed by the end of the third quarter of fiscal 2018. In the second quarter of fiscal 2017, triggering events prompted us to perform “Step 1” of the goodwill impairment test. The triggering events included; a sustained decrease in our stock price during the period, the withdrawal of the permanent reinvestment assertion on earnings generated by our Irish operations and a decline in actual revenue for the quarter compared to projected amounts, which was previously reported in a Current Report on Form 8-K furnished to the SEC on August 23, 2016. The outcome of that preliminary “Step 1” analysis revealed that as of July 31, 2016, the fair value of the net assets exceeded its carrying value by a range of $15.4 million to $25.0 million, or 15.0% to 24.4% of the carrying value of our net assets. During the third quarter of fiscal 2017, we finalized our “Step 1” analysis of the goodwill impairment test. Our forecast indicated that the estimated fair value of net assets may be less than the carrying value which is a potential indicator of impairment. As such, we were required to perform “Step 2” of the impairment test during which we compare the implied fair value of our goodwill to its carrying value. We determined based on “Step 1” of our fiscal 2017 annual impairment test, that the fair value of our reporting unit was less than its carrying value, which was $102.5 million at August 1, 2016. As a result, we performed “Step 2” of the impairment test. In “Step 2” of the impairment test we compared the implied fair value of our goodwill to its carrying value. After adjusting the carrying value of all assets, liabilities and equity to fair value at August 1, 2016, the estimated implied fair value of goodwill was calculated to be $22.3 million. Since the implied fair value of goodwill of $22.3 million is less than the carrying value of $45.8 million as of August 1, 2016, we recorded an impairment charge of $23.5 million to loss on impairment of long-lived assets in our consolidated statements of operations and comprehensive loss in January 2017. Intangible Assets Intangible assets, net, consisted of the following at July 31, 2017 and January 31, 2017:
As of July 31, 2017
As of January 31, 2017
Weighted
Gross
Accumulated Amortization
Net
Gross
Accumulated Amortization
Net
(Amounts in thousands)
Finite-life intangible assets:
Customer contracts
2.3
$
31,114
$
(29,547
)
$
1,567
$
30,056
$
(28,019
)
$
2,037
Non-compete agreements
0.8
2,537
(2,525
)
12
2,374
(2,356
)
18
Completed technology
2.5
11,097
(10,695
)
402
10,496
(9,997
)
499
Trademarks, patents and other
2.8
7,164
(7,117
)
47
7,125
(7,076
)
49
Total finite-life intangible assets
2.4
$
51,912
$
(49,884
)
$
2,028
$
50,051
$
(47,448
)
$
2,603
As of July 31, 2017, the estimated future amortization expense for our finite-life intangible assets is as follows (amounts in thousands):
Estimated
Amortization
Fiscal Year Ended January 31,
Expense
2018 (for the remaining six months)
$
854
2019
862
2020
305
2021
7
2022
—
2023 and thereafter
—
Total
$
2,028</t>
  </si>
  <si>
    <t>Commitments and Contingencies</t>
  </si>
  <si>
    <t>Commitments And Contingencies Disclosure [Abstract]</t>
  </si>
  <si>
    <t xml:space="preserve">7.
Commitments and Contingencies Indemnification and Warranties We provide indemnification, to the extent permitted by law, to our officers, directors, employees and agents for liabilities arising from certain events or occurrences while the officer, director, employee or agent is, or was, serving at our request in such capacity. With respect to acquisitions, we provide indemnification to, or assume indemnification obligations for, the current and former directors, officers and employees of the acquired companies in accordance with the acquired companies’ governing documents. As a matter of practice, we have maintained directors’ and officers’ liability insurance including coverage for directors and officers of acquired companies. We enter into agreements in the ordinary course of business with customers, resellers, distributors, integrators and suppliers. Most of these agreements require us to defend and/or indemnify the other party against intellectual property infringement claims brought by a third 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From time to time we have received requests from customers for indemnification of patent litigation claims. Management cannot reasonably estimate any potential losses, but these claims could result in material liability for us. There are no current pending legal proceedings, in the opinion of management, that would have a material adverse effect on our financial position, results from operations and cash flows. There is no assurance that future legal proceedings arising from ordinary course of business or otherwise, will not have a material adverse effect on our financial position, results from operations or cash flows. We warrant that our products, including software products, will substantially perform in accordance with our standard published specifications in effect at the time of delivery. In addition, we provide maintenance support to our customers and therefore allocate a portion of the product purchase price to the initial warranty period and recognize revenue on a straight-line basis over that warranty period related to both the warranty obligation and the maintenance support agreement. When we enter into arrangements that include revenue for extended warranties beyond the standard duration, the revenue is deferred and recognized on a straight-line basis over the contract period. Related costs are expensed as incurred. </t>
  </si>
  <si>
    <t>Severance and Other Restructuring Costs</t>
  </si>
  <si>
    <t>Restructuring And Related Activities [Abstract]</t>
  </si>
  <si>
    <t>8.
Severance and Other Restructuring Costs Restructuring Costs During the six months ended July 31, 2017, we incurred restructuring charges of $2.5 million primarily from employee-related benefits for terminated employees and costs to close facilities. The following table shows the activity in accrued restructuring reported as a component of other accrued expenses on the consolidated balance sheet as of July 31, 2017 (amounts in thousands):
Employee-Related
Closure of Leased
Other
Benefits
Facilities
Restructuring
Total
Accrual balance as of January 31, 2017
$
785
$
130
$
108
$
1,023
Restructuring charges incurred
2,218
89
190
2,497
Cash payments
(2,771
)
(232
)
(240
)
(3,243
)
Other charges
16
—
—
16
Accrual balance as of July 31, 2017
$
248
$
(13
)
$
58
$
293
During the third quarter of fiscal 2017, we implemented a restructuring program (“Restructuring Plan”) with the purpose of reducing costs and assisting in restoring SeaChange to profitability and positive cash flow. The total estimated restructuring costs associated with the Restructuring Plan are anticipated to be approximately $7.5 million and will be recorded in severance and other restructuring costs in our consolidated statements of operations and comprehensive loss as they are incurred. We recorded $2.4 million of restructuring expense in connection with this plan during the six months ended July 31, 2017, which was primarily made up of employee-related costs. Since its implementation, we have recognized $5.5 million in restructuring charges related to the Restructuring Plan and we expect to incur any remaining charges by the end of fiscal 2018. Any changes to the estimate of executing the Restructuring Plan will be reflected in our future results of operations. During the second quarter of fiscal 2017, we restructured our operations in connection with the acquisition of DCC Labs. This restructuring resulted in a workforce reduction within our In-Home engineering and services organization and in the closing of our facility in Portland, Oregon and a substantial reduction to our facility in Milpitas, California. We recorded $0.1 million of restructuring expense in connection with this action during the six months ended July 31, 2017, which was primarily made up of facility and other costs not related to employees. We incurred charges totaling $2.0 million in severance and other restructuring costs from the second quarter of fiscal 2017 through the second quarter of fiscal 2018 related to the acquisition. Once we complete our integration plan, any further reduction in workforce may result in additional restructuring charges.</t>
  </si>
  <si>
    <t>Stockholders' Equity</t>
  </si>
  <si>
    <t>Equity [Abstract]</t>
  </si>
  <si>
    <t>9.
Stockholders’ Equity 2011 Compensation and Incentive Plan In July 2011, our stockholders approved the adoption of our 2011 Compensation and Incentive Plan (the “2011 Plan”). The 2011 Plan provides for the grant of incentive stock options, nonqualified stock options, restricted stock, restricted stock units (“RSUs”), deferred stock units (“DSUs”) and other equity based non-stock option awards as determined by the plan administrator to officers, employees, consultants, and directors of the Company. On July 13, 2017, our stockholders approved an amendment to the 2011 Plan which increased the number of shares under the 2011 Plan by 4,000,000 shares and correspondingly increased the number of incentive stock options that can be authorized for issuance under the 2011 Plan. We are currently in the process of preparing a Registration Statement on Form S-8 to register these shares with the SEC. The shares will become available for future grant under the 2011 Plan and freely tradeable without restrictions under the Securities Act immediately upon the effectiveness of the registration which we expect to be during the third quarter of fiscal 2018. We may satisfy awards upon the exercise of stock options or the vesting of stock units with newly issued shares or treasury shares. The Board of Directors is responsible for the administration of the 2011 Plan and determining the terms of each award, award exercise price, the number of shares for which each award is granted and the rate at which each award vests. In certain instances, the Board of Directors may elect to modify the terms of an award. As of July 31, 2017, there were 322,118 shares available for future grant under the 2011 Plan. Option awards may be granted to employees at an exercise price per share of not less than 100% of the fair market value per common share on the date of the grant. Stock units may be granted to any officer, employee, director, or consultant at a purchase price per share as determined by the Board of Directors. Option awards granted under the 2011 Plan generally vest over a period of one to four years and expire ten years from the date of the grant. In fiscal 2016, the Board of Directors developed a new Long-Term Incentive (“LTI”) Program under which the named executive officers and other key employees of the Company will receive long-term equity-based incentive awards, which are intended to align the interests of our named executive officers and other key employees with the long-term interests of our stockholders and to emphasize and reinforce our focus on team success. Long-term equity-based incentive compensation awards are made in the form of stock options, RSUs and performance stock units (“PSUs”) subject to vesting based in part on the extent to which employment continues for three years. We have granted market-based options to certain officers concurrent with their appointment. These stock options have an exercise price equal to our closing stock price on the date of grant and will vest in approximately equal increments based upon the closing price of SeaChange’s common stock. We record the fair value of these stock options using the Monte Carlo simulation model, since the stock option vesting is variable depending on the closing price of our traded common stock. The model simulated the daily trading price of the market-based stock options expected terms to determine if the vesting conditions would be triggered during the term. Effective April 6, 2016, Ed Terino, who previously served as our Chief Operating Officer (“COO”), was appointed Chief Executive Officer (“CEO”) of SeaChange and was granted 600,000 market-based options, bringing the total of his market-based options, when added to the 200,000 market-based options he received upon hire as COO in June 2015, to 800,000 market-based options. The fair value of these 800,000 stock options was estimated to be $2.1 million. As of July 31, 2017, $0.5 million remained unamortized on these market-based stock options, which will be expensed over the next 1.9 years, the remaining weighted average amortization period. 2015 Employee Stock Purchase Plan In July 2015, we adopted the 2015 Employee Stock Purchase Plan (the “ESPP”). The purpose of the ESPP is to provide eligible employees, including executive officers of SeaChange, with the opportunity to purchase shares of our common stock at a discount through accumulated payroll deductions of up to 15%, but not less than one percent of their eligible compensation, subject to any plan limitations. Offering periods typically commence on October 1 st st st th</t>
  </si>
  <si>
    <t>Accumulated Other Comprehensive Loss</t>
  </si>
  <si>
    <t>10.
Accumulated Other Comprehensive Loss The following shows the changes in the components of accumulated other comprehensive loss for the six months ended July 31, 2017:
Changes in
Foreign
Fair Value of
Currency
Available-
Translation
for-Sale
Adjustment
Investments
Total
(Amounts in thousands)
Balance at January 31, 2017
$
(5,377
)
$
6
$
(5,371
)
Other comprehensive loss
3
(5
)
(2
)
Balance at July 31, 2017
$
(5,374
)
$
1
$
(5,373
) Unrealized holding gains (losses) on securities available-for-sale are not material for the periods presented. Comprehensive loss consists of our net loss and other comprehensive income (loss), which includes foreign currency translation adjustments and changes in unrealized gains and losses on marketable securities available-for-sale. Except in unusual circumstances, we do not recognize tax effects on foreign currency translation adjustments because they are not expected to result in future taxable income or deductions.</t>
  </si>
  <si>
    <t>Segment Information, Significant Customers and Geographic Information</t>
  </si>
  <si>
    <t>Segment Reporting [Abstract]</t>
  </si>
  <si>
    <t xml:space="preserve">11.
Segment Information, Significant Customers and Geographic Information Segment Information Our operations are organized into one reportable segment. Operating segments are defined as components of an enterprise evaluated regularly by the Company’s chief operating decision maker in deciding how to allocate resources and assess performance. Our reportable segment was determined based upon the nature of the products offered to customers, the market characteristics of each operating segment and the Company’s management structure. Significant Customers One customer accounted for 10% or more of our total revenues for the three and six months ended July 31, 2017 and 2016 as follows:
Three Months Ended
Six Months Ended
July 31,
July 31,
2017
2016
2017
2016
Customer A
27%
28%
27%
30%
Geographic Information The following table summarizes revenues by customers’ geographic locations for the periods presented:
Three Months Ended July 31,
Six Months Ended July 31,
2017
2016
2017
2016
Amount
%
Amount
%
Amount
%
Amount
%
Revenues by customers' geographic locations:
(Amounts in thousands, except percentages)
North America (1)
$
8,320
48
%
$
8,520
46
%
$
16,646
49
%
$
19,191
48
%
Europe and Middle East
6,478
38
%
8,439
46
%
13,643
40
%
17,580
44
%
Latin America
2,142
12
%
1,265
7
%
2,863
9
%
2,450
6
%
Asia Pacific
285
2
%
228
1
%
740
2
%
801
2
%
Total
$
17,225
$
18,452
$
33,892
$
40,022
(1)
Includes total revenues for the United States for the periods shown as follows (amounts in thousands, except percentage data):
Three Months Ended
Six Months Ended
July 31,
July 31,
2017
2016
2017
2016
U.S. Revenue
$
7,047
$
6,689
$
14,075
$
15,135
% of total revenues
40.9
%
36.3
%
41.5
%
37.8
% </t>
  </si>
  <si>
    <t>Income Taxes</t>
  </si>
  <si>
    <t>Income Tax Disclosure [Abstract]</t>
  </si>
  <si>
    <t>12.
Income Taxes We recorded an income tax provision of approximately $35,000 and $14.6 million for the three months ended July 31, 2017 and 2016. We recorded a tax provision of $0.3 million and $14.8 million for the six months ended July 31, 2017 and 2016. In the second quarter of fiscal 2017, we recorded a charge of $14.7 million related to the change in assertion regarding the undistributed foreign earnings of certain of our foreign subsidiaries. Our effective tax rate in fiscal 2018 and in future periods may fluctuate on a quarterly basis as a result of changes in our jurisdictional forecasts where losses cannot be benefitted due to the existence of valuation allowances on our deferred tax assets, changes in actual results versus our estimates, or changes in tax laws, regulations, accounting principles, or interpretations thereof. The Company reviews all available evidence to evaluate the recovery of deferred tax assets, including the recent history of losses in all tax jurisdictions, as well as its ability to generate income in future periods. As of July 31, 2017, due to the uncertainty related to the ultimate use of certain deferred income tax assets, the Company has recorded a valuation allowance on certain of its deferred assets. We file income tax returns in the U.S. federal jurisdiction, various state jurisdictions, and various foreign jurisdictions. We have closed out an audit with the Internal Revenue Service (“IRS”) through fiscal 2013, however, the taxing authorities will still have the ability to review the propriety of certain tax attributes created in closed years if such tax attributes are utilized in an open tax year, such as our federal research and development credit carryovers.</t>
  </si>
  <si>
    <t>Net Loss Per Share</t>
  </si>
  <si>
    <t>Earnings Per Share [Abstract]</t>
  </si>
  <si>
    <t>13.
Net Loss Per Share Net loss per share is presented in accordance with authoritative guidance which requires the presentation of “basic” and “diluted” earnings per share. Basic earnings (loss) per share is computed by dividing earnings (loss) available to common shareholders by the weighted-average shares of common stock outstanding during the period. For the purposes of calculating diluted earnings per share, the denominator includes both the weighted average number of shares of common stock outstanding during the period and the weighted average number of shares of potential dilutive shares of common stock, such as stock awards, calculated using the treasury stock method. Basic and diluted net loss per share was the same for all the periods presented as the impact of potential dilutive shares outstanding was anti-dilutive. The following table sets forth our computation of basic and diluted net loss per common share (amounts in thousands, except per share amounts):
Three Months Ended
Six Months Ended
July 31,
July 31,
2017
2016
2017
2016
Net loss
$
(1,529
)
$
(26,884
)
$
(6,900
)
$
(35,791
)
Weighted average shares used in computing net loss per share - basic and diluted
35,351
35,115
35,331
34,739
Net loss per share:
Basic
$
(0.05
)
$
(0.77
)
$
(0.20
)
$
(1.03
)
Diluted
$
(0.05
)
$
(0.77
)
$
(0.20
)
$
(1.03
) The number of common shares used in the computation of diluted net loss per share for the three and six months ended July 31, 2017 and 2016 does not include the effect of the following potentially outstanding common shares because the effect would have been anti-dilutive (amounts in thousands):
Three Months Ended
Six Months Ended
July 31,
July 31,
2017
2016
2017
2016
Stock options
1,636
1,633
1,657
1,284
Restricted stock units
365
613
889
601
Deferred stock units
158
45
130
42
Performance stock units
473
214
128
244
Total
2,632
2,505
2,804
2,171</t>
  </si>
  <si>
    <t>Recent Accounting Standard Updates</t>
  </si>
  <si>
    <t>Accounting Changes And Error Corrections [Abstract]</t>
  </si>
  <si>
    <t xml:space="preserve">14.
Recent Accounting Standard Updates We consider the applicability and impact of all ASUs on our consolidated financial statements. Updates not listed below were assessed and determined to be either not applicable or are expected to have minimal impact on our consolidated financial position or results of operations. Recently issued ASUs which we feel may be applicable to us are as follows: Recently Issued Accounting Standard Updates – Not Yet Adopted Revenue from Contracts with Customers (Topic 606) In May 2014, the Financial Accounting Standards Board (“FASB”) issued ASU. 2014-09, “ Revenue from Contracts with Customers (Topic 606).” In March 2016, the FASB issued ASU 2016-08, “ Revenue from Contracts with Customers (Topic 606): Principal versus Agent Considerations (Reporting Revenue Gross versus Net) In April 2016, the FASB issued ASU 2016-10, “ Revenue from Contracts with Customers (Topic 606): Identifying Performance Obligations and Licensing.” In May 2016, the FASB issued ASU 2016-11, “ Revenue Recognition (Topic 605) and Derivatives and Hedging (Topic 815).” In May 2016, the FASB also issued ASU 2016-12, “ Revenue from Contracts with Customers (Topic 606): Narrow Scope Improvements and Practical Expedients In December 2016, the FASB issued ASU 2016-20, “ Technical Corrections and Improvements to Topic 606, Revenue from Contracts with Customers The Company will adopt Topic 606 effective February 1, 2018 under the modified retrospective method and will only apply this method to contracts that are not completed as of the date of adoption. The modified retrospective method will result in a cumulative effect of initially applying the standard as an adjustment to the opening balance of retained earnings at the date of initial application for any open contracts as of the adoption date. The Company has established an implementation team, including the utilization of third-party resources, to assist with its assessment of the impact of the new revenue guidance on its operations, consolidated financial statements and related disclosures. In addition, the Company has made investments in systems to enable timely and accurate reporting under the new standard. To date, the Company’s assessment has included (1) utilizing questionnaires to assist with the identification of revenue streams, (2) performing sample contract analyses for each revenue stream identified, (3) assessing the noted differences in recognition and measurement that may result from adopting this new standard, (4) performing detailed analyses of contracts with larger customers, and (5) developing plans to test transactions for consistency with contract provisions that affect revenue recognition. Based on the preliminary results of the evaluation, which is still in process, the Company currently believes that the most significant potential changes to be the allocation of transaction price to performance obligations which will be based on a relative standalone selling price analysis, which may differ from the Company’s historical allocation of transaction consideration under legacy U.S. GAAP, and the timing of revenue recognition which may be at a later point in time than under legacy U.S. GAAP. As part of the preliminary procedures completed by the Company they have also assessed accounting for incremental costs to obtain a contract and costs incurred in fulfilling a contract. Based on preliminary results of the evaluation, which is still in process, the Company currently believes that the most significant potential change to be accounting for commissions, as these incremental costs are expected to be capitalized and will be amortized over a period of time which could extend beyond the initial contract term. Leases In February 2016, the FASB issued ASU 2016-02, “Leases (Topic 842).” Cash Flow Statement In August 2016, the FASB issued ASU 2016-15, “Statement of Cash Flows (Topic 230): Classification of Certain Cash Receipts and Cash Payments,” In November 2016, the FASB issued ASU 2016-18, “Statement of Cash Flows (Topic 230): Restricted Cash.” Intangibles-Goodwill and Other In January 2017, the FASB issued ASU 2017-04, “Intangibles-Goodwill and Other (Topic 350), Stock Compensation In May 2017, the FASB issued ASU 2017-09, “Compensation – Stock Compensation (Topic 718): Scope of Modification Accounting, </t>
  </si>
  <si>
    <t>Nature of Business and Basis of Presentation (Policies)</t>
  </si>
  <si>
    <t>Basis of Presentation</t>
  </si>
  <si>
    <t>Basis of Presentation The accompanying unaudited consolidated financial statements include the accounts of SeaChange International, Inc. and its subsidiaries (“SeaChange” or the “Company”) and are prepared in accordance with U.S. generally accepted accounting principles (“U.S. GAAP”) for interim financial reports as well as rules and regulations of the Securities and Exchange Commission (“SEC”). All intercompany transactions and balances have been eliminated. Certain information and footnote disclosures normally included in financial statements prepared under U.S. GAAP have been condensed or omitted pursuant to such regulations. Effective February 1, 2017, the Company changed how it classifies costs associated with its solution architect employees. In fiscal 2017, all solution architect costs were classified as cost of revenues. However, beginning in fiscal 2018, the Company began reflecting in cost of revenues only those costs associated with revenue-generating projects, based on the hours worked by solutions architect employees. Solutions architect costs that are not associated with revenue-generating projects are recognized as selling and marketing expenses since these employees are involved in pre-sales and other customer-facing activities. We have adjusted prior fiscal year amounts to conform the current fiscal year presentation. The effect of this change in methodology, which is a decrease to cost of revenues and an increase to selling and marketing expenses, is reflected in our current statements of operations and comprehensive loss for the three and six months ended July 31, 2016 as follows:
Adjustment to
As Filed Fiscal 2017
Conform to
As Filed Fiscal 2018
Three Months Ended
Current Year
Three Months Ended
July 31, 2016
Presentation
July 31, 2016
(Amounts in thousands)
Cost of revenues - service
$
9,487
$
(567
)
$
8,920
Selling and marketing expenses
$
3,862
$
567
$
4,429
Adjustment to
As Filed Fiscal 2017
Conform to
As Filed Fiscal 2018
Six Months Ended
Current Year
Six Months Ended
July 31, 2016
Presentation
July 31, 2016
(Amounts in thousands)
Cost of revenues - service
$
19,946
$
(1,080
)
$
18,866
Selling and marketing expenses
$
7,419
$
1,080
$
8,499
The preparation of these financial statements in conformity with U.S. GAAP, requires us to make estimates and judgments that affect the reported amounts of assets, liabilities, revenues and expenses, and disclosure of contingent assets and liabilities. Interim results are not necessarily indicative of the operating results for the full fiscal year or any future periods The Company believes that existing funds and cash provided by future operating activities are adequate to satisfy our working capital, potential acquisitions and capital expenditure requirements and other contractual obligations for the foreseeable future, including at least the next 12 months. However, if our expectations are incorrect, we may need to raise additional funds to fund our operations, to take advantage of unanticipated strategic opportunities or to strengthen our financial position. In the future, we may enter into other arrangements for potential investments in, or acquisitions of, complementary businesses, services or technologies, which could require us to seek additional equity or debt financing. Additional funds may not be available on terms that are favorable. In addition, we actively review potential acquisitions that would complement our existing product offerings, enhance our technical capabilities or expand our marketing and sales presence. Any future transaction of this nature could require potentially significant amounts of capital or could require us to issue our stock and dilute existing stockholders. If adequate funds are not available, or are not available on acceptable terms, we may not be able to take advantage of market opportunities, to develop new products or to otherwise respond to competitive pressures. In the second quarter of fiscal 2017, following a review of our operations, liquidity and funding, and investment in our product roadmap, we determined that the ability to access cash resulting from earnings in prior fiscal years that had previously been deemed permanently restricted for foreign investment would provide greater flexibility to meet the Company’s working capital needs. Accordingly, in the second quarter of fiscal 2017, we withdrew the permanent reinvestment assertion on $58.6 million of earnings generated by our Irish operations through July 2016. We recorded a charge to deferred tax liability of $14.7 million related to the foreign income taxes on $58.6 million of undistributed earnings. The balance of the deferred tax liability is $16.3 million as of July 31, 2017.</t>
  </si>
  <si>
    <t>Revenue Recognition</t>
  </si>
  <si>
    <t>Revenue Recognition Our transactions frequently involve the sales of hardware, software, systems and services in multiple-element arrangements. Revenues from sales of hardware, software and systems that do not require significant modification or customization of the underlying software are recognized when:
•
persuasive evidence of an arrangement exists;
•
delivery has occurred, and title and risk of loss have passed to the customer;
•
fees are fixed or determinable; and
•
collection of the related receivable is considered probable. Customers are billed for installation, training, project management and at least one year of product maintenance and technical support at the time of the product sale. Revenue from these activities is deferred at the time of the product sale and recognized ratably over the period these services are performed. Revenue from ongoing product maintenance and technical support agreements is recognized ratably over the period of the related agreements. Revenue from software development contracts that include significant modification or customization, including software product enhancements, is recognized based on the percentage of completion contract accounting method using labor efforts expended in relation to estimates of total labor efforts to complete the contract. The percentage of completion method requires that adjustments or re-evaluations to estimated project revenues and costs be recognized on a project-to-date cumulative basis, as changes to the estimates are identified. Revisions to project estimates are made as additional information becomes known, including information that becomes available after the date of the consolidated financial statements up through the date such consolidated financial statements are filed with the SEC. If the final estimated profit to complete a long-term contract indicates a loss, a provision is recorded immediately for the total loss anticipated. Accounting for contract amendments and customer change orders are included in contract accounting when executed. Revenue from shipping and handling costs and other out-of-pocket expenses reimbursed by customers are included in revenues and cost of revenues. Our share of intercompany profits associated with sales and services provided to affiliated companies are eliminated in consolidation in proportion to our equity ownership. Contract accounting requires judgment relative to assessing risks, estimating revenues and costs and making assumptions including, in the case of our professional services contracts, the total amount of labor required to complete a project and the complexity of the development and other technical work to be completed. Due to the size and nature of many of our contracts, the estimation of total revenues and cost at completion is complicated and subject to many variables. Assumptions must be made regarding the length of time to complete the contract because costs also include estimated third-party vendor and contract labor costs. Penalties related to performance on contracts are considered in estimating sales and profit, and are recorded when there is sufficient information for us to assess anticipated performance. Third-party vendors’ assertions are also assessed and considered in estimating costs and margin. Revenue from the sale of software-only products remains within the scope of the software revenue recognition rules. Maintenance and support, training, consulting, and installation services no longer fall within the scope of the software revenue recognition rules, except when they are sold with and relate to a software-only product. Revenue recognition for products that no longer fall under the scope of the software revenue recognition rules is like that for other tangible products and Accounting Standard Update No. (“ASU”) 2009-13, “Revenue Recognition (Topic 605): Multiple-Deliverable Revenue Arrangements,” Under the software revenue recognition rules, the fee is allocated to the various elements based on vendor-specific objective evidence (“VSOE”) of fair value. Under this method, the total arrangement value is allocated first to undelivered elements based on their fair values, with the remainder being allocated to the delivered elements. Where fair value of undelivered service elements has not been established, the total arrangement value is recognized over the period during which the services are performed. The amounts allocated to undelivered elements, which may include project management, training, installation, maintenance and technical support and certain hardware and software components, are based upon the price charged when these elements are sold separately and unaccompanied by the other elements. The amount allocated to installation, training and project management revenue is based upon standard hourly billing rates and the estimated time necessary to complete the service. These services are not essential to the functionality of systems as these services do not alter the equipment’s capabilities, are available from other vendors and the systems are standard products. For multiple-element arrangements that include software development with significant modification or customization and systems sales where VSOE of the fair value does not exist for the undelivered elements of the arrangement (other than maintenance and technical support), percentage of completion accounting is applied for revenue recognition purposes to the entire arrangement except for maintenance and technical support. Under the revenue recognition rules for tangible products as amended by ASU 2009-13,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third-party evidence (“TPE”) if VSOE is not available, and best estimate of selling price (“BESP”) if neither VSOE nor TPE are available. TPE is the price of the Company’s, or any competitor’s, largely interchangeable products or services in stand-alone sales to similarly situated customers. BESP is the price at which we would sell the deliverable if it were sold regularly on a stand-alone basis, considering market conditions and entity-specific factors. The selling prices used in the relative selling price allocation method for certain of our services are based upon VSOE. The selling prices used in the relative selling price allocation method for third-party products from other vendors are based upon TPE. The selling prices used in the relative selling price allocation method for our hardware products, software, subscriptions, and customized services for which VSOE does not exist are based upon BESP. We do not believe TPE exists for these products and services because they are differentiated from competing products and services in terms of functionality and performance and there are no competing products or services that are largely interchangeable. Management establishes BESP with consideration for market conditions, such as the impact of competition and geographic considerations, and entity-specific factors, such as the cost of the product, discounts provided and profit objectives. Management believes that BESP is reflective of reasonable pricing of that deliverable as if priced on a stand-alone basis. For our cloud and managed service revenues, we generate revenue from two sources: (1) subscription and support services; and (2) professional services and other. Subscription and support revenue includes subscription fees from customers accessing our cloud-based software platform and support fees. Our arrangements with customers do not provide the customer with the right to take possession of the software supporting the cloud-based software platform at any time. Professional services and other revenue include fees from implementation and customization to support customer requirements. Amounts that have been invoiced are recorded in accounts receivable and in deferred revenue or revenue, depending on whether the revenue recognition criteria have been met. For the most part, subscription and support agreements are entered into for 12 to 36 months. Generally, most of the professional services components of the arrangements with customers are performed within a year of entering a contract with the customer. In most instances, revenue from a new customer acquisition is generated under sales agreements with multiple elements, comprised of subscription and support and other professional service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In determining when to recognize revenue from a customer arrangement, we are often required to exercise judgment regarding the application of our accounting policies to an arrangement. The primary judgments used in evaluating revenue recognized in each period involve: determining whether collection is probable, assessing whether the fee is fixed or determinable, and determining the fair value of the maintenance and service elements included in multiple-element software arrangements. Such judgments can materially impact the amount of revenue that we record in a given period. While we follow specific and detailed rules and guidelines related to revenue recognition, we make and use significant management judgments and estimates about the revenue recognized in any reporting period, particularly in the areas described above. If management made different estimates or judgments, material differences in the timing of the recognition of revenue could occur.</t>
  </si>
  <si>
    <t>Impairment of Assets</t>
  </si>
  <si>
    <t xml:space="preserve">Impairment of Assets Indefinite-lived intangible assets, such as goodwill, are not amortized but are evaluated for impairment at the reporting unit level annually, in our third quarter beginning August 1 st “Goodwill and Intangible Assets,” We also evaluate property and equipment, intangible assets with finite useful lives and other long-lived assets on a regular basis for the existence of facts or circumstances, both internal and external that may suggest an asset is not recoverable. If such circumstances exist, we evaluate the carrying value of long-lived assets to determine if impairment exists based upon estimated undiscounted future cash flows over the remaining useful life of the assets and compare that value to the carrying value of the assets. Our cash flow estimates contain management’s best estimates, using appropriate and customary assumptions and projections at the time. </t>
  </si>
  <si>
    <t>Liquidity</t>
  </si>
  <si>
    <t>Liquidity We continue to realize savings related to the restructuring of our In-Home business. Additionally, during the first quarter of fiscal 2018, we made significant reductions to our headcount as part of our ongoing restructuring effort from which we expect to generate annualized savings of approximately $10 million. These measures are important steps in restoring SeaChange to profitability and positive cash flow. The Company believes that existing funds and cash expected to be provided by future operating activities, augmented by the plans highlighted above, are adequate to satisfy our working capital, potential acquisitions and capital expenditure requirements and other contractual obligations for the foreseeable future, including at least the next 12 months.</t>
  </si>
  <si>
    <t xml:space="preserve">3.
Fair Value Measurements Definition and Hierarchy 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basis in periods subsequent to initial measurement, in a fair value hierarchy. 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
•
Level 1 – Observable inputs that reflect quoted prices for identical assets or liabilities in active markets.
•
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Valuation Techniques Inputs to valuation techniques are observable and unobservable. Observable inputs reflect market data obtained from independent sources, while unobservable inputs reflect our market assumptions. When developing fair value estimates for certain financial assets and liabilities, we maximize the use of observable inputs and minimize the use of unobservable inputs. When available, we use quoted market prices, market comparables and discounted cash flow projections. Financial assets include money market funds, U.S. treasury notes or bonds, U.S. government agency bonds and Corporate bonds.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 </t>
  </si>
  <si>
    <t xml:space="preserve">Recent Accounting Standard Updates We consider the applicability and impact of all ASUs on our consolidated financial statements. Updates not listed below were assessed and determined to be either not applicable or are expected to have minimal impact on our consolidated financial position or results of operations. Recently issued ASUs which we feel may be applicable to us are as follows: Recently Issued Accounting Standard Updates – Not Yet Adopted Revenue from Contracts with Customers (Topic 606) In May 2014, the Financial Accounting Standards Board (“FASB”) issued ASU. 2014-09, “ Revenue from Contracts with Customers (Topic 606).” In March 2016, the FASB issued ASU 2016-08, “ Revenue from Contracts with Customers (Topic 606): Principal versus Agent Considerations (Reporting Revenue Gross versus Net) In April 2016, the FASB issued ASU 2016-10, “ Revenue from Contracts with Customers (Topic 606): Identifying Performance Obligations and Licensing.” In May 2016, the FASB issued ASU 2016-11, “ Revenue Recognition (Topic 605) and Derivatives and Hedging (Topic 815).” In May 2016, the FASB also issued ASU 2016-12, “ Revenue from Contracts with Customers (Topic 606): Narrow Scope Improvements and Practical Expedients In December 2016, the FASB issued ASU 2016-20, “ Technical Corrections and Improvements to Topic 606, Revenue from Contracts with Customers The Company will adopt Topic 606 effective February 1, 2018 under the modified retrospective method and will only apply this method to contracts that are not completed as of the date of adoption. The modified retrospective method will result in a cumulative effect of initially applying the standard as an adjustment to the opening balance of retained earnings at the date of initial application for any open contracts as of the adoption date. The Company has established an implementation team, including the utilization of third-party resources, to assist with its assessment of the impact of the new revenue guidance on its operations, consolidated financial statements and related disclosures. In addition, the Company has made investments in systems to enable timely and accurate reporting under the new standard. To date, the Company’s assessment has included (1) utilizing questionnaires to assist with the identification of revenue streams, (2) performing sample contract analyses for each revenue stream identified, (3) assessing the noted differences in recognition and measurement that may result from adopting this new standard, (4) performing detailed analyses of contracts with larger customers, and (5) developing plans to test transactions for consistency with contract provisions that affect revenue recognition. Based on the preliminary results of the evaluation, which is still in process, the Company currently believes that the most significant potential changes to be the allocation of transaction price to performance obligations which will be based on a relative standalone selling price analysis, which may differ from the Company’s historical allocation of transaction consideration under legacy U.S. GAAP, and the timing of revenue recognition which may be at a later point in time than under legacy U.S. GAAP. As part of the preliminary procedures completed by the Company they have also assessed accounting for incremental costs to obtain a contract and costs incurred in fulfilling a contract. Based on preliminary results of the evaluation, which is still in process, the Company currently believes that the most significant potential change to be accounting for commissions, as these incremental costs are expected to be capitalized and will be amortized over a period of time which could extend beyond the initial contract term. Leases In February 2016, the FASB issued ASU 2016-02, “Leases (Topic 842).” Cash Flow Statement In August 2016, the FASB issued ASU 2016-15, “Statement of Cash Flows (Topic 230): Classification of Certain Cash Receipts and Cash Payments,” In November 2016, the FASB issued ASU 2016-18, “Statement of Cash Flows (Topic 230): Restricted Cash.” Intangibles-Goodwill and Other In January 2017, the FASB issued ASU 2017-04, “Intangibles-Goodwill and Other (Topic 350), Stock Compensation In May 2017, the FASB issued ASU 2017-09, “Compensation – Stock Compensation (Topic 718): Scope of Modification Accounting, </t>
  </si>
  <si>
    <t>Nature of Business and Basis of Presentation (Tables)</t>
  </si>
  <si>
    <t>Schedule of Effect of Change in Methodology</t>
  </si>
  <si>
    <t>We have adjusted prior fiscal year amounts to conform the current fiscal year presentation. The effect of this change in methodology, which is a decrease to cost of revenues and an increase to selling and marketing expenses, is reflected in our current statements of operations and comprehensive loss for the three and six months ended July 31, 2016 as follows:
Adjustment to
As Filed Fiscal 2017
Conform to
As Filed Fiscal 2018
Three Months Ended
Current Year
Three Months Ended
July 31, 2016
Presentation
July 31, 2016
(Amounts in thousands)
Cost of revenues - service
$
9,487
$
(567
)
$
8,920
Selling and marketing expenses
$
3,862
$
567
$
4,429
Adjustment to
As Filed Fiscal 2017
Conform to
As Filed Fiscal 2018
Six Months Ended
Current Year
Six Months Ended
July 31, 2016
Presentation
July 31, 2016
(Amounts in thousands)
Cost of revenues - service
$
19,946
$
(1,080
)
$
18,866
Selling and marketing expenses
$
7,419
$
1,080
$
8,499</t>
  </si>
  <si>
    <t>Fair Value Measurements (Tables)</t>
  </si>
  <si>
    <t>Fair Value of Financial Assets and Liabilities Measured on Recurring Basis</t>
  </si>
  <si>
    <t xml:space="preserve">The following tables set forth our financial assets and liabilities that were accounted for at fair value on a recurring basis as of July 31, 2017 and January 31, 2017. There were no fair value measurements of our financial assets and liabilities using significant Level 3 inputs for the periods presented:
Fair Value at July 31, 2017 Using
Quoted
Prices in
Significant
Active
Other
Markets for
Observable
July 31,
Identical Assets
Inputs
2017
(Level 1)
(Level 2)
(Amounts in thousands)
Financial assets:
Cash equivalents (a)
$
2,701
$
1,998
$
703
Available-for-sale marketable securities:
Current marketable securities:
U.S. treasury notes and bonds - conventional
1,547
1,547
—
U.S. government agency issues
2,996
—
2,996
Non-current marketable securities:
U.S. treasury notes and bonds - conventional
2,986
2,986
—
U.S. government agency issues
996
—
996
Corporate bonds
1,762
—
1,762
Total
$
12,988
$
6,531
$
6,457
Fair Value at January 31, 2017 Using
Quoted
Prices in
Significant
Active
Other
Markets for
Observable
January 31,
Identical Assets
Inputs
2017
(Level 1)
(Level 2)
(Amounts in thousands)
Financial assets:
Cash equivalents (a)
$
2,726
$
2,726
$
—
Available-for-sale marketable securities:
Current marketable securities:
U.S. treasury notes and bonds - conventional
4,253
4,253
—
U.S. government agency issues
1,000
—
1,000
Non-current marketable securities:
U.S. treasury notes and bonds - conventional
1,997
1,997
—
U.S. government agency issues
2,994
—
2,994
Total
$
12,970
$
8,976
$
3,994
(a)
Money market funds and U.S. treasury bills are included in cash and cash equivalents on the accompanying consolidated balance sheets. </t>
  </si>
  <si>
    <t>Summary of Available-for-Sale Securities</t>
  </si>
  <si>
    <t>The following is a summary of cash, cash equivalents and available-for-sale securities, including the cost basis, aggregate fair value and gross unrealized gains and losses, for short- and long-term marketable securities portfolio as of July 31, 2017 and January 31, 2017:
Amortized Cost
Gross Unrealized Gains
Gross Unrealized Losses
Estimated Fair Value
(Amounts in thousands)
July 31, 2017
Cash
$
22,594
$
—
$
—
$
22,594
Cash equivalents
2,698
3
—
2,701
Cash and cash equivalents
25,292
3
—
25,295
U.S. treasury notes and bonds - short-term
1,548
1
(2
)
1,547
U.S. treasury notes and bonds - long-term
2,992
—
(6
)
2,986
U.S. government agency issues - short-term
2,983
15
(2
)
2,996
U.S. government agency issues - long-term
1,003
—
(7
)
996
Corporate bonds - long-term
1,763
—
(1
)
1,762
Total cash, cash equivalents and marketable securities
$
35,581
$
19
$
(18
)
$
35,582
January 31, 2017
Cash
$
25,576
$
—
$
—
$
25,576
Cash equivalents
2,726
—
—
2,726
Cash and cash equivalents
28,302
—
—
28,302
U.S. treasury notes and bonds - short-term
4,248
5
—
4,253
U.S. treasury notes and bonds - long-term
2,003
—
(6
)
1,997
U.S. government agency issues - short-term
991
9
—
1,000
U.S. government agency issues - long-term
2,996
—
(2
)
2,994
Total cash, cash equivalents and marketable securities
$
38,540
$
14
$
(8
)
$
38,546</t>
  </si>
  <si>
    <t>Schedule of Contractual Maturities Available-for-Sale Investments</t>
  </si>
  <si>
    <t>Contractual maturities of available-for-sale investments as of July 31, 2017 are as follows (amounts in thousands):
Estimated
Fair Value
Maturity of one year or less
$
4,543
Maturity between one and five years
5,744
Total
$
10,287</t>
  </si>
  <si>
    <t>Acquisitions (Tables) - DCC Labs [Member]</t>
  </si>
  <si>
    <t>Summary of Allocation of Purchase Price</t>
  </si>
  <si>
    <t>The allocation of purchase price was as follows (amounts in thousands):
Estimated Fair value of consideration:
Cash, net of cash acquired
$
5,243
Stock consideration
2,640
Total purchase price
$
7,883
Estimated Fair value of assets acquired and liabilities assumed:
Current assets
826
Other long-term assets
116
Finite-life intangible assets
810
Goodwill
7,255
Current liabilities
(618
)
Other long-term liabilities
(506
)
Allocated purchase price
$
7,883</t>
  </si>
  <si>
    <t>Components of Identified Intangible Assets Associated with Acquisition and their Estimated Useful Lives</t>
  </si>
  <si>
    <t>The following table sets forth the components of the identified intangible assets associated with the DCC Labs acquisition and their estimated useful lives:
Useful life
Fair Value
(Amounts in thousands)
Tradename
4 years
$
60
Customer contracts
2 years
230
Non-compete agreements
2 years
30
Existing technology
3 years
490
$
810</t>
  </si>
  <si>
    <t>Consolidated Balance Sheet Detail (Tables)</t>
  </si>
  <si>
    <t>Schedule of Inventories</t>
  </si>
  <si>
    <t>Inventories consist primarily of hardware and related component parts and are stated at the lower of cost (on a first-in, first-out basis) or market. Inventories consist of the following:
As of
July 31,
January 31,
2017
2017
(Amounts in thousands)
Components and assemblies
$
455
$
500
Finished products
180
270
Total inventories, net
$
635
$
770</t>
  </si>
  <si>
    <t>Property and Equipment, Net</t>
  </si>
  <si>
    <t>Property and equipment, net consists of the following:
Estimated
As of
Useful
July 31,
January 31,
Life (Years)
2017
2017
(Amounts in thousands)
Land
$
2,780
$
2,780
Buildings
20
11,815
11,726
Office furniture and equipment
5
1,234
1,091
Computer equipment, software and demonstration equipment
3
16,497
18,194
Service and spare components
5
1,158
1,158
Leasehold improvements
1-7
1,091
1,064
34,575
36,013
Less - Accumulated depreciation and amortization
(23,964
)
(24,528
)
Total property and equipment, net
$
10,611
$
11,485</t>
  </si>
  <si>
    <t>Other Accrued Expenses</t>
  </si>
  <si>
    <t>Other accrued expenses consist of the following:
As of
July 31,
January 31,
2017
2017
(Amounts in thousands)
Accrued compensation and commissions
$
1,050
$
1,799
Accrued bonuses
918
1,871
Accrued restructuring
293
1,023
Employee benefits
277
885
Taxes
1,615
919
Accrued other
3,479
3,431
Total other accrued expenses
$
7,632
$
9,928</t>
  </si>
  <si>
    <t>Goodwill and Intangible Assets (Tables)</t>
  </si>
  <si>
    <t>Schedule of Change in Carrying Amount of Goodwill</t>
  </si>
  <si>
    <t>The following table represents the changes in the carrying amount of goodwill for the six months ended July 31, 2017 (amounts in thousands):
Balance as of February 1, 2017:
Goodwill, gross
$
62,566
Accumulated impairment losses
(39,279
)
Goodwill, net
23,287
Cumulative translation adjustment
1,381
Balance as of July 31, 2017:
Goodwill, gross
63,947
Accumulated impairment losses
(39,279
)
Goodwill, net
$
24,668</t>
  </si>
  <si>
    <t>Schedule of Intangible Assets</t>
  </si>
  <si>
    <t>Intangible assets, net, consisted of the following at July 31, 2017 and January 31, 2017:
As of July 31, 2017
As of January 31, 2017
Weighted
Gross
Accumulated Amortization
Net
Gross
Accumulated Amortization
Net
(Amounts in thousands)
Finite-life intangible assets:
Customer contracts
2.3
$
31,114
$
(29,547
)
$
1,567
$
30,056
$
(28,019
)
$
2,037
Non-compete agreements
0.8
2,537
(2,525
)
12
2,374
(2,356
)
18
Completed technology
2.5
11,097
(10,695
)
402
10,496
(9,997
)
499
Trademarks, patents and other
2.8
7,164
(7,117
)
47
7,125
(7,076
)
49
Total finite-life intangible assets
2.4
$
51,912
$
(49,884
)
$
2,028
$
50,051
$
(47,448
)
$
2,603</t>
  </si>
  <si>
    <t>Schedule of Finite-Life Intangible Assets, Future Amortization Expense</t>
  </si>
  <si>
    <t>As of July 31, 2017, the estimated future amortization expense for our finite-life intangible assets is as follows (amounts in thousands):
Estimated
Amortization
Fiscal Year Ended January 31,
Expense
2018 (for the remaining six months)
$
854
2019
862
2020
305
2021
7
2022
—
2023 and thereafter
—
Total
$
2,028</t>
  </si>
  <si>
    <t>Severance and Other Restructuring Costs (Tables)</t>
  </si>
  <si>
    <t>Activity in Accrued Restructuring Liability</t>
  </si>
  <si>
    <t>The following table shows the activity in accrued restructuring reported as a component of other accrued expenses on the consolidated balance sheet as of July 31, 2017 (amounts in thousands):
Employee-Related
Closure of Leased
Other
Benefits
Facilities
Restructuring
Total
Accrual balance as of January 31, 2017
$
785
$
130
$
108
$
1,023
Restructuring charges incurred
2,218
89
190
2,497
Cash payments
(2,771
)
(232
)
(240
)
(3,243
)
Other charges
16
—
—
16
Accrual balance as of July 31, 2017
$
248
$
(13
)
$
58
$
293</t>
  </si>
  <si>
    <t>Accumulated Other Comprehensive Loss (Tables)</t>
  </si>
  <si>
    <t>Schedule of Changes in Components of Accumulated Other Comprehensive Loss</t>
  </si>
  <si>
    <t xml:space="preserve">The following shows the changes in the components of accumulated other comprehensive loss for the six months ended July 31, 2017:
Changes in
Foreign
Fair Value of
Currency
Available-
Translation
for-Sale
Adjustment
Investments
Total
(Amounts in thousands)
Balance at January 31, 2017
$
(5,377
)
$
6
$
(5,371
)
Other comprehensive loss
3
(5
)
(2
)
Balance at July 31, 2017
$
(5,374
)
$
1
$
(5,373
) </t>
  </si>
  <si>
    <t>Segment Information, Significant Customers and Geographic Information (Tables)</t>
  </si>
  <si>
    <t>Schedule of Revenue by Major Customers by Reporting Segments</t>
  </si>
  <si>
    <t>One customer accounted for 10% or more of our total revenues for the three and six months ended July 31, 2017 and 2016 as follows:
Three Months Ended
Six Months Ended
July 31,
July 31,
2017
2016
2017
2016
Customer A
27%
28%
27%
30%</t>
  </si>
  <si>
    <t>Schedule of Revenue from External Customers Attributed to Foreign Countries by Geographic Area</t>
  </si>
  <si>
    <t xml:space="preserve">The following table summarizes revenues by customers’ geographic locations for the periods presented:
Three Months Ended July 31,
Six Months Ended July 31,
2017
2016
2017
2016
Amount
%
Amount
%
Amount
%
Amount
%
Revenues by customers' geographic locations:
(Amounts in thousands, except percentages)
North America (1)
$
8,320
48
%
$
8,520
46
%
$
16,646
49
%
$
19,191
48
%
Europe and Middle East
6,478
38
%
8,439
46
%
13,643
40
%
17,580
44
%
Latin America
2,142
12
%
1,265
7
%
2,863
9
%
2,450
6
%
Asia Pacific
285
2
%
228
1
%
740
2
%
801
2
%
Total
$
17,225
$
18,452
$
33,892
$
40,022
(1)
Includes total revenues for the United States for the periods shown as follows (amounts in thousands, except percentage data):
Three Months Ended
Six Months Ended
July 31,
July 31,
2017
2016
2017
2016
U.S. Revenue
$
7,047
$
6,689
$
14,075
$
15,135
% of total revenues
40.9
%
36.3
%
41.5
%
37.8
% </t>
  </si>
  <si>
    <t>Net Loss Per Share (Tables)</t>
  </si>
  <si>
    <t>Schedule of Earnings Per Share, Basic and Diluted</t>
  </si>
  <si>
    <t xml:space="preserve">The following table sets forth our computation of basic and diluted net loss per common share (amounts in thousands, except per share amounts):
Three Months Ended
Six Months Ended
July 31,
July 31,
2017
2016
2017
2016
Net loss
$
(1,529
)
$
(26,884
)
$
(6,900
)
$
(35,791
)
Weighted average shares used in computing net loss per share - basic and diluted
35,351
35,115
35,331
34,739
Net loss per share:
Basic
$
(0.05
)
$
(0.77
)
$
(0.20
)
$
(1.03
)
Diluted
$
(0.05
)
$
(0.77
)
$
(0.20
)
$
(1.03
) </t>
  </si>
  <si>
    <t>Schedule of Anti-dilutive Securities Excluded from Computation of Earnings Per Share</t>
  </si>
  <si>
    <t>The number of common shares used in the computation of diluted net loss per share for the three and six months ended July 31, 2017 and 2016 does not include the effect of the following potentially outstanding common shares because the effect would have been anti-dilutive (amounts in thousands):
Three Months Ended
Six Months Ended
July 31,
July 31,
2017
2016
2017
2016
Stock options
1,636
1,633
1,657
1,284
Restricted stock units
365
613
889
601
Deferred stock units
158
45
130
42
Performance stock units
473
214
128
244
Total
2,632
2,505
2,804
2,171</t>
  </si>
  <si>
    <t>Nature of Business and Basis of Presentation - Schedule of Effect of Change in Methodology (Detail) - USD ($) $ in Thousands</t>
  </si>
  <si>
    <t>Nature Of Business And Basis Of Presentation [Line Items]</t>
  </si>
  <si>
    <t>Cost of revenues - service</t>
  </si>
  <si>
    <t>Selling and marketing expenses</t>
  </si>
  <si>
    <t>As Filed Fiscal 2017 [Member]</t>
  </si>
  <si>
    <t>Adjustment to Conform to Current Year Presentation [Member]</t>
  </si>
  <si>
    <t>Nature of Business and Basis of Presentation - Additional Information (Detail) - Irish Operations [Member] - USD ($) $ in Millions</t>
  </si>
  <si>
    <t>Undistributed earnings of foreign subsidiaries</t>
  </si>
  <si>
    <t>Deferred tax liability related to the foreign income</t>
  </si>
  <si>
    <t>Charge to deferred tax liability related to the foreign income</t>
  </si>
  <si>
    <t>Significant Accounting Policies - Additional Information (Detail) $ in Millions</t>
  </si>
  <si>
    <t>Jul. 31, 2017USD ($)</t>
  </si>
  <si>
    <t>Significant Accounting Policies [Line Items]</t>
  </si>
  <si>
    <t>Minimum period warranty of product</t>
  </si>
  <si>
    <t>1 year</t>
  </si>
  <si>
    <t>Expected annualized cost saving</t>
  </si>
  <si>
    <t>Minimum [Member]</t>
  </si>
  <si>
    <t>Support agreements</t>
  </si>
  <si>
    <t>12 months</t>
  </si>
  <si>
    <t>Maximum [Member]</t>
  </si>
  <si>
    <t>36 months</t>
  </si>
  <si>
    <t>Fair Value Measurements - Additional Information (Detail) - USD ($)</t>
  </si>
  <si>
    <t>Fair Value Measurements Disclosure [Line Items]</t>
  </si>
  <si>
    <t>Fair value measurements of our financial assets and liabilities</t>
  </si>
  <si>
    <t>Impairment charges related to goodwill, intangible assets, long-lived assets or cost-method investments</t>
  </si>
  <si>
    <t>Maximum maturity of marketable securities</t>
  </si>
  <si>
    <t>Three months or less</t>
  </si>
  <si>
    <t>Cash equivalents and marketable securities</t>
  </si>
  <si>
    <t>Fair Value, Inputs, Level 3 [Member]</t>
  </si>
  <si>
    <t>Fair Value Measurements - Fair Value of Financial Assets and Liabilities Measured on Recurring Basis (Detail) - USD ($) $ in Thousands</t>
  </si>
  <si>
    <t>Available-for-sale marketable securities:</t>
  </si>
  <si>
    <t>Marketable securities, short-term</t>
  </si>
  <si>
    <t>Non-current marketable securities:</t>
  </si>
  <si>
    <t>Total</t>
  </si>
  <si>
    <t>U.S. Treasury Notes and Bonds Conventional [Member]</t>
  </si>
  <si>
    <t>U.S. Government Agency Issues Short Term [Member]</t>
  </si>
  <si>
    <t>U.S. Government Agency Issues Long Term [Member]</t>
  </si>
  <si>
    <t>Corporate Bonds [Member]</t>
  </si>
  <si>
    <t>Cash Equivalents [Member]</t>
  </si>
  <si>
    <t>Financial assets:</t>
  </si>
  <si>
    <t>Cash equivalents</t>
  </si>
  <si>
    <t>Fair Value, Inputs, Level 1 [Member]</t>
  </si>
  <si>
    <t>Fair Value, Inputs, Level 1 [Member] | U.S. Treasury Notes and Bonds Conventional [Member]</t>
  </si>
  <si>
    <t>Fair Value, Inputs, Level 1 [Member] | Cash Equivalents [Member]</t>
  </si>
  <si>
    <t>Fair Value, Inputs, Level 2 [Member]</t>
  </si>
  <si>
    <t>Fair Value, Inputs, Level 2 [Member] | U.S. Government Agency Issues Short Term [Member]</t>
  </si>
  <si>
    <t>Fair Value, Inputs, Level 2 [Member] | U.S. Government Agency Issues Long Term [Member]</t>
  </si>
  <si>
    <t>Fair Value, Inputs, Level 2 [Member] | Corporate Bonds [Member]</t>
  </si>
  <si>
    <t>Fair Value, Inputs, Level 2 [Member] | Cash Equivalents [Member]</t>
  </si>
  <si>
    <t>Fair Value Measurements - Summary of Available-for-Sale Securities (Detail) - USD ($) $ in Thousands</t>
  </si>
  <si>
    <t>Schedule of Available-for-Sale Securities [Line Items]</t>
  </si>
  <si>
    <t>Amortized Cost</t>
  </si>
  <si>
    <t>Gross Unrealized Gains</t>
  </si>
  <si>
    <t>Gross Unrealized Losses</t>
  </si>
  <si>
    <t>Estimated Fair Value</t>
  </si>
  <si>
    <t>Cash [Member]</t>
  </si>
  <si>
    <t>Cash and Cash Equivalents [Member]</t>
  </si>
  <si>
    <t>U.S. Treasury Notes and Bonds - Short Term [Member]</t>
  </si>
  <si>
    <t>U.S. Treasury Notes and Bonds - Long Term [Member]</t>
  </si>
  <si>
    <t>Corporate Bonds Long Term [Member]</t>
  </si>
  <si>
    <t>Fair Value Measurements - Schedule of Contractual Maturities Available-for-Sale Investments (Detail) $ in Thousands</t>
  </si>
  <si>
    <t>Maturity of one year or less</t>
  </si>
  <si>
    <t>Maturity between one and five years</t>
  </si>
  <si>
    <t>Acquisitions - Additional Information (Detail) - USD ($)</t>
  </si>
  <si>
    <t>May 05, 2017</t>
  </si>
  <si>
    <t>May 05, 2016</t>
  </si>
  <si>
    <t>May 04, 2016</t>
  </si>
  <si>
    <t>Business Acquisition [Line Items]</t>
  </si>
  <si>
    <t>Payments to acquire business</t>
  </si>
  <si>
    <t>Operating loss</t>
  </si>
  <si>
    <t>Percentage of equity interest acquired</t>
  </si>
  <si>
    <t>100.00%</t>
  </si>
  <si>
    <t>Payments to acquire business, paid in shares</t>
  </si>
  <si>
    <t>Net purchase price of acquired business</t>
  </si>
  <si>
    <t>Cash held in escrow</t>
  </si>
  <si>
    <t>Shares initially held in escrow</t>
  </si>
  <si>
    <t>Business acquisition date</t>
  </si>
  <si>
    <t>May 5,
		2016</t>
  </si>
  <si>
    <t>Acquisition, goodwill identified</t>
  </si>
  <si>
    <t>Business acquisition related costs</t>
  </si>
  <si>
    <t>Acquisitions - Summary of Allocation of Purchase Price (Detail) - USD ($) $ in Thousands</t>
  </si>
  <si>
    <t>Aug. 01, 2016</t>
  </si>
  <si>
    <t>Estimated Fair value of consideration:</t>
  </si>
  <si>
    <t>Cash, net of cash acquired</t>
  </si>
  <si>
    <t>Estimated Fair value of assets acquired and liabilities assumed:</t>
  </si>
  <si>
    <t>Goodwill</t>
  </si>
  <si>
    <t>Stock consideration</t>
  </si>
  <si>
    <t>Total purchase price</t>
  </si>
  <si>
    <t>Current assets</t>
  </si>
  <si>
    <t>Other long-term assets</t>
  </si>
  <si>
    <t>Finite-life intangible assets</t>
  </si>
  <si>
    <t>Current liabilities</t>
  </si>
  <si>
    <t>Other long-term liabilities</t>
  </si>
  <si>
    <t>Allocated purchase price</t>
  </si>
  <si>
    <t>Acquisitions - Components of Identified Intangible Assets Associated with Acquisition and their Estimated Useful Lives (Detail) - USD ($) $ in Thousands</t>
  </si>
  <si>
    <t>Finite-Lived Intangible Assets [Line Items]</t>
  </si>
  <si>
    <t>Identified intangible assets, Useful life</t>
  </si>
  <si>
    <t>2 years 4 months 24 days</t>
  </si>
  <si>
    <t>Identified intangible assets, Fair Value</t>
  </si>
  <si>
    <t>Tradename [Member] | DCC Labs [Member]</t>
  </si>
  <si>
    <t>4 years</t>
  </si>
  <si>
    <t>Customer Contracts [Member]</t>
  </si>
  <si>
    <t>2 years 3 months 19 days</t>
  </si>
  <si>
    <t>Customer Contracts [Member] | DCC Labs [Member]</t>
  </si>
  <si>
    <t>2 years</t>
  </si>
  <si>
    <t>Non-Compete Agreements [Member]</t>
  </si>
  <si>
    <t>9 months 18 days</t>
  </si>
  <si>
    <t>Non-Compete Agreements [Member] | DCC Labs [Member]</t>
  </si>
  <si>
    <t>Existing Technology [Member] | DCC Labs [Member]</t>
  </si>
  <si>
    <t>3 years</t>
  </si>
  <si>
    <t>Consolidated Balance Sheet Detail - Schedule of Inventories (Detail) - USD ($) $ in Thousands</t>
  </si>
  <si>
    <t>Inventory Disclosure [Abstract]</t>
  </si>
  <si>
    <t>Components and assemblies</t>
  </si>
  <si>
    <t>Finished products</t>
  </si>
  <si>
    <t>Total inventories, net</t>
  </si>
  <si>
    <t>Consolidated Balance Sheet Detail - Property and Equipment, Net (Detail) - USD ($) $ in Thousands</t>
  </si>
  <si>
    <t>Property, Plant and Equipment [Line Items]</t>
  </si>
  <si>
    <t>Property, Plant and Equipment, Gross</t>
  </si>
  <si>
    <t>Less - Accumulated depreciation and amortization</t>
  </si>
  <si>
    <t>Total property and equipment, net</t>
  </si>
  <si>
    <t>Land [Member]</t>
  </si>
  <si>
    <t>Buildings [Member]</t>
  </si>
  <si>
    <t>Estimated Useful Life (Years)</t>
  </si>
  <si>
    <t>Office Furniture and Equipment [Member]</t>
  </si>
  <si>
    <t>Computer Equipment, Software and Demonstration Equipment [Member]</t>
  </si>
  <si>
    <t>Service and Spare Components [Member]</t>
  </si>
  <si>
    <t>Leasehold Improvements [Member]</t>
  </si>
  <si>
    <t>Leasehold Improvements [Member] | Minimum [Member]</t>
  </si>
  <si>
    <t>Leasehold Improvements [Member] | Maximum [Member]</t>
  </si>
  <si>
    <t>Consolidated Balance Sheet Detail - Additional Information (Detail) - USD ($) $ in Thousands</t>
  </si>
  <si>
    <t>Balance Sheet Related Disclosures [Abstract]</t>
  </si>
  <si>
    <t>Depreciation and amortization expense</t>
  </si>
  <si>
    <t>Consolidated Balance Sheet Detail - Other Accrued Expenses (Detail) - USD ($) $ in Thousands</t>
  </si>
  <si>
    <t>Accrued compensation and commissions</t>
  </si>
  <si>
    <t>Accrued bonuses</t>
  </si>
  <si>
    <t>Accrued restructuring</t>
  </si>
  <si>
    <t>Employee benefits</t>
  </si>
  <si>
    <t>Taxes</t>
  </si>
  <si>
    <t>Accrued other</t>
  </si>
  <si>
    <t>Total other accrued expenses</t>
  </si>
  <si>
    <t>Goodwill and Intangible Assets - Additional Information (Detail) - USD ($)</t>
  </si>
  <si>
    <t>1 Months Ended</t>
  </si>
  <si>
    <t>Goodwill And Intangible Assets [Line Items]</t>
  </si>
  <si>
    <t>Fair value of reporting unit less than carrying value</t>
  </si>
  <si>
    <t>Estimated implied fair value</t>
  </si>
  <si>
    <t>Loss on impairment of long-lived assets</t>
  </si>
  <si>
    <t>DCC Labs [Member] | Minimum [Member]</t>
  </si>
  <si>
    <t>Excess fair value amount over and above the carrying value of the net assets</t>
  </si>
  <si>
    <t>Excess fair value percentage over and above the carrying value of the net assets</t>
  </si>
  <si>
    <t>15.00%</t>
  </si>
  <si>
    <t>DCC Labs [Member] | Maximum [Member]</t>
  </si>
  <si>
    <t>24.40%</t>
  </si>
  <si>
    <t>Goodwill and Intangible Assets - Schedule of Change in Carrying Amount of Goodwill (Detail) $ in Thousands</t>
  </si>
  <si>
    <t>Goodwill Roll Forward</t>
  </si>
  <si>
    <t>Goodwill, gross</t>
  </si>
  <si>
    <t>Accumulated impairment losses</t>
  </si>
  <si>
    <t>Cumulative translation adjustment</t>
  </si>
  <si>
    <t>Goodwill and Intangible Assets - Schedule of Intangible Assets (Detail) - USD ($) $ in Thousands</t>
  </si>
  <si>
    <t>Weighted average remaining life (Years)</t>
  </si>
  <si>
    <t>Finite-life intangible assets, Gross</t>
  </si>
  <si>
    <t>Accumulated Amortization</t>
  </si>
  <si>
    <t>Finite-life intangible assets, Net</t>
  </si>
  <si>
    <t>Completed Technology [Member]</t>
  </si>
  <si>
    <t>2 years 6 months</t>
  </si>
  <si>
    <t>Trademarks, Patents and Other [Member]</t>
  </si>
  <si>
    <t>2 years 9 months 18 days</t>
  </si>
  <si>
    <t>Goodwill and Intangible Assets - Schedule of Finite-Life Intangible Assets, Future Amortization Expense (Detail) - USD ($) $ in Thousands</t>
  </si>
  <si>
    <t>2018 (for the remaining six months)</t>
  </si>
  <si>
    <t>Severance and Other Restructuring Costs - Additional Information (Detail) $ in Thousands</t>
  </si>
  <si>
    <t>12 Months Ended</t>
  </si>
  <si>
    <t>Restructuring Cost and Reserve [Line Items]</t>
  </si>
  <si>
    <t>Restructing charges excluding plan related severance costs</t>
  </si>
  <si>
    <t>Total restructuring charges incurred</t>
  </si>
  <si>
    <t>Facility and other restructuring costs</t>
  </si>
  <si>
    <t>Restructuring Plan [Member]</t>
  </si>
  <si>
    <t>Estimated restructuring costs</t>
  </si>
  <si>
    <t>Severance costs</t>
  </si>
  <si>
    <t>Severance and Other Restructuring Costs - Activity in Accrued Restructuring Liability (Detail) $ in Thousands</t>
  </si>
  <si>
    <t>Accrual balance at the beginning of the period</t>
  </si>
  <si>
    <t>Restructuring charges incurred</t>
  </si>
  <si>
    <t>Cash payments</t>
  </si>
  <si>
    <t>Other charges</t>
  </si>
  <si>
    <t>Accrual balance at the ending of the period</t>
  </si>
  <si>
    <t>Employee-Related Benefits [Member]</t>
  </si>
  <si>
    <t>Closure of Leased Facilities [Member]</t>
  </si>
  <si>
    <t>Other Restructuring [Member]</t>
  </si>
  <si>
    <t>Stockholders' Equity - Additional Information (Detail) - USD ($) $ in Millions</t>
  </si>
  <si>
    <t>Jul. 13, 2017</t>
  </si>
  <si>
    <t>Apr. 06, 2016</t>
  </si>
  <si>
    <t>Jun. 30, 2016</t>
  </si>
  <si>
    <t>Jul. 31, 2015</t>
  </si>
  <si>
    <t>Jan. 31, 2016</t>
  </si>
  <si>
    <t>CEO [Member]</t>
  </si>
  <si>
    <t>Share-based Compensation Arrangement by Share-based Payment Award [Line Items]</t>
  </si>
  <si>
    <t>Market based options granted</t>
  </si>
  <si>
    <t>Chief Operating Officer [Member]</t>
  </si>
  <si>
    <t>Officer [Member]</t>
  </si>
  <si>
    <t>Share-based compensation arrangement by share-based payment award, options, vested in period, fair value</t>
  </si>
  <si>
    <t>Employee service share-based compensation, nonvested awards, total compensation cost not yet recognized</t>
  </si>
  <si>
    <t>Share-based compensation arrangement by share-based payment award, options, vested in period</t>
  </si>
  <si>
    <t>1 year 10 months 24 days</t>
  </si>
  <si>
    <t>Compensation and Incentive Plan 2011 [Member]</t>
  </si>
  <si>
    <t>Share-based compensation arrangement by share-based payment award, number of additional shares authorized</t>
  </si>
  <si>
    <t>Share-based compensation arrangement by share-based payment award, Description</t>
  </si>
  <si>
    <t>Option awards may be granted to employees at an exercise price per share of not less than 100% of the fair market value per common share on the date of the grant</t>
  </si>
  <si>
    <t>Share-based Compensation Arrangement by Share-based Payment Award, Purchase Price of Common Stock, Percent</t>
  </si>
  <si>
    <t>Share-based compensation arrangement by share based payment award, Option award expiration period</t>
  </si>
  <si>
    <t>10 years</t>
  </si>
  <si>
    <t>Compensation and Incentive Plan 2011 [Member] | Minimum [Member]</t>
  </si>
  <si>
    <t>Share-based compensation arrangement by Share-based payment award, Option award vesting period</t>
  </si>
  <si>
    <t>Compensation and Incentive Plan 2011 [Member] | Maximum [Member]</t>
  </si>
  <si>
    <t>Compensation and Incentive Plan 2011 [Member] | Stock Compensation Plan [Member]</t>
  </si>
  <si>
    <t>Share-based compensation arrangement by share-based payment award, number of shares available for grant</t>
  </si>
  <si>
    <t>Long Term Incentive Program [Member]</t>
  </si>
  <si>
    <t>2015 Employee Stock Purchase Plan [Member]</t>
  </si>
  <si>
    <t>On each purchase date, eligible employees will purchase our stock at a price per share equal to 85% of the closing price of our common stock on the exercise date, but no less than par value</t>
  </si>
  <si>
    <t>Maximum payroll deductions at base compensation under employee stock purchase plan</t>
  </si>
  <si>
    <t>Minimum payroll deductions at base compensation under employee stock purchase plan</t>
  </si>
  <si>
    <t>1.00%</t>
  </si>
  <si>
    <t>Offering period commence date</t>
  </si>
  <si>
    <t>Oct. 1,
		2015</t>
  </si>
  <si>
    <t>Percentage of stock to be purchased under the plan</t>
  </si>
  <si>
    <t>85.00%</t>
  </si>
  <si>
    <t>2015 Employee Stock Purchase Plan [Member] | Maximum [Member]</t>
  </si>
  <si>
    <t>Share-based compensation arrangement by share-based payment award, number of shares authorized</t>
  </si>
  <si>
    <t>Accumulated Other Comprehensive Loss - Schedule of Changes in Components of Accumulated Other Comprehensive Loss (Detail) $ in Thousands</t>
  </si>
  <si>
    <t>Accumulated Other Comprehensive Income (Loss) [Line Items]</t>
  </si>
  <si>
    <t>Beginning balance</t>
  </si>
  <si>
    <t>Other comprehensive loss</t>
  </si>
  <si>
    <t>Ending balance</t>
  </si>
  <si>
    <t>Cumulative Translation Adjustment [Member]</t>
  </si>
  <si>
    <t>Unrealized Gain/Loss on Investments [Member]</t>
  </si>
  <si>
    <t>Segment Information, Significant Customers and Geographic Information - Additional Information (Detail)</t>
  </si>
  <si>
    <t>Jul. 31, 2017SegmentCustomer</t>
  </si>
  <si>
    <t>Segment Reporting Information [Line Items]</t>
  </si>
  <si>
    <t>Number of reportable segment | Segment</t>
  </si>
  <si>
    <t>Total Revenues [Member]</t>
  </si>
  <si>
    <t>Number of customers accounted | Customer</t>
  </si>
  <si>
    <t>Total Revenues [Member] | Customer Concentration Risk [Member]</t>
  </si>
  <si>
    <t>Concentration risk percentage</t>
  </si>
  <si>
    <t>10.00%</t>
  </si>
  <si>
    <t>Segment Information, Significant Customers and Geographic Information - Schedule of Revenue by Major Customers by Reporting Segments (Detail) - Customer Concentration Risk [Member] - Total Revenues [Member]</t>
  </si>
  <si>
    <t>Revenue, Major Customer [Line Items]</t>
  </si>
  <si>
    <t>% of total revenues</t>
  </si>
  <si>
    <t>Customer A [Member]</t>
  </si>
  <si>
    <t>27.00%</t>
  </si>
  <si>
    <t>28.00%</t>
  </si>
  <si>
    <t>30.00%</t>
  </si>
  <si>
    <t>Segment Information, Significant Customers and Geographic Information - Schedule of Revenue from External Customers Attributed to Foreign Countries by Geographic Area (Detail) - USD ($) $ in Thousands</t>
  </si>
  <si>
    <t>North America [Member]</t>
  </si>
  <si>
    <t>Europe and Middle East [Member]</t>
  </si>
  <si>
    <t>Latin America [Member]</t>
  </si>
  <si>
    <t>Asia Pacific [Member]</t>
  </si>
  <si>
    <t>Customer Concentration Risk [Member] | Total Revenues [Member]</t>
  </si>
  <si>
    <t>Customer Concentration Risk [Member] | Total Revenues [Member] | North America [Member]</t>
  </si>
  <si>
    <t>48.00%</t>
  </si>
  <si>
    <t>46.00%</t>
  </si>
  <si>
    <t>49.00%</t>
  </si>
  <si>
    <t>Customer Concentration Risk [Member] | Total Revenues [Member] | Europe and Middle East [Member]</t>
  </si>
  <si>
    <t>38.00%</t>
  </si>
  <si>
    <t>40.00%</t>
  </si>
  <si>
    <t>44.00%</t>
  </si>
  <si>
    <t>Customer Concentration Risk [Member] | Total Revenues [Member] | Latin America [Member]</t>
  </si>
  <si>
    <t>12.00%</t>
  </si>
  <si>
    <t>7.00%</t>
  </si>
  <si>
    <t>9.00%</t>
  </si>
  <si>
    <t>6.00%</t>
  </si>
  <si>
    <t>Customer Concentration Risk [Member] | Total Revenues [Member] | Asia Pacific [Member]</t>
  </si>
  <si>
    <t>2.00%</t>
  </si>
  <si>
    <t>Segment Information, Significant Customers and Geographic Information - Schedule of Revenue from External Customers Attributed to Foreign Countries by Geographic Area (Parenthetical) (Detail) - USD ($) $ in Thousands</t>
  </si>
  <si>
    <t>United States Revenue [Member]</t>
  </si>
  <si>
    <t>Total Revenues [Member] | Customer Concentration Risk [Member] | United States Revenue [Member]</t>
  </si>
  <si>
    <t>40.90%</t>
  </si>
  <si>
    <t>36.30%</t>
  </si>
  <si>
    <t>41.50%</t>
  </si>
  <si>
    <t>37.80%</t>
  </si>
  <si>
    <t>Income Taxes - Additional Information (Detail) - USD ($)</t>
  </si>
  <si>
    <t>Income Taxes Disclosure [Line Items]</t>
  </si>
  <si>
    <t>Irish Operations [Member]</t>
  </si>
  <si>
    <t>Net Loss Per Share - Schedule of Earnings Per Share, Basic and Diluted (Detail) - USD ($) $ / shares in Units, shares in Thousands, $ in Thousands</t>
  </si>
  <si>
    <t>Weighted average shares used in computing net loss per share - basic and diluted</t>
  </si>
  <si>
    <t>Net Loss Per Share - Schedule of Anti-dilutive Securities Excluded from Computation of Earnings Per Share (Detail) - shares shares in Thousands</t>
  </si>
  <si>
    <t>Antidilutive Securities Excluded from Computation of Earnings Per Share [Line Items]</t>
  </si>
  <si>
    <t>Anti-dilutive potentially outstanding common shares</t>
  </si>
  <si>
    <t>Stock Options [Member]</t>
  </si>
  <si>
    <t>Restricted Stock Units [Member]</t>
  </si>
  <si>
    <t>Deferred Stock Units [Member]</t>
  </si>
  <si>
    <t>Performance Stock Units (PSU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9671</v>
      </c>
    </row>
    <row r="12" spans="1:3">
      <c r="A12" s="4" t="s">
        <v>19</v>
      </c>
      <c r="B12" s="4" t="s">
        <v>20</v>
      </c>
    </row>
    <row r="13" spans="1:3">
      <c r="A13" s="4" t="s">
        <v>21</v>
      </c>
      <c r="B13" s="4" t="s">
        <v>22</v>
      </c>
    </row>
    <row r="14" spans="1:3">
      <c r="A14" s="4" t="s">
        <v>23</v>
      </c>
      <c r="C14" s="5" t="n">
        <v>35486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4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295</v>
      </c>
      <c r="C3" s="7" t="n">
        <v>28302</v>
      </c>
    </row>
    <row r="4" spans="1:3">
      <c r="A4" s="4" t="s">
        <v>28</v>
      </c>
      <c r="B4" s="5" t="n">
        <v>8</v>
      </c>
      <c r="C4" s="5" t="n">
        <v>109</v>
      </c>
    </row>
    <row r="5" spans="1:3">
      <c r="A5" s="4" t="s">
        <v>29</v>
      </c>
      <c r="B5" s="5" t="n">
        <v>4543</v>
      </c>
      <c r="C5" s="5" t="n">
        <v>5253</v>
      </c>
    </row>
    <row r="6" spans="1:3">
      <c r="A6" s="4" t="s">
        <v>30</v>
      </c>
      <c r="B6" s="5" t="n">
        <v>22661</v>
      </c>
      <c r="C6" s="5" t="n">
        <v>25985</v>
      </c>
    </row>
    <row r="7" spans="1:3">
      <c r="A7" s="4" t="s">
        <v>31</v>
      </c>
      <c r="B7" s="5" t="n">
        <v>4347</v>
      </c>
      <c r="C7" s="5" t="n">
        <v>6553</v>
      </c>
    </row>
    <row r="8" spans="1:3">
      <c r="A8" s="4" t="s">
        <v>32</v>
      </c>
      <c r="B8" s="5" t="n">
        <v>635</v>
      </c>
      <c r="C8" s="5" t="n">
        <v>770</v>
      </c>
    </row>
    <row r="9" spans="1:3">
      <c r="A9" s="4" t="s">
        <v>33</v>
      </c>
      <c r="B9" s="5" t="n">
        <v>2983</v>
      </c>
      <c r="C9" s="5" t="n">
        <v>2393</v>
      </c>
    </row>
    <row r="10" spans="1:3">
      <c r="A10" s="4" t="s">
        <v>34</v>
      </c>
      <c r="B10" s="5" t="n">
        <v>60472</v>
      </c>
      <c r="C10" s="5" t="n">
        <v>69365</v>
      </c>
    </row>
    <row r="11" spans="1:3">
      <c r="A11" s="4" t="s">
        <v>35</v>
      </c>
      <c r="B11" s="5" t="n">
        <v>10611</v>
      </c>
      <c r="C11" s="5" t="n">
        <v>11485</v>
      </c>
    </row>
    <row r="12" spans="1:3">
      <c r="A12" s="4" t="s">
        <v>36</v>
      </c>
      <c r="B12" s="5" t="n">
        <v>5744</v>
      </c>
      <c r="C12" s="5" t="n">
        <v>4991</v>
      </c>
    </row>
    <row r="13" spans="1:3">
      <c r="A13" s="4" t="s">
        <v>37</v>
      </c>
      <c r="B13" s="5" t="n">
        <v>2000</v>
      </c>
      <c r="C13" s="5" t="n">
        <v>2000</v>
      </c>
    </row>
    <row r="14" spans="1:3">
      <c r="A14" s="4" t="s">
        <v>38</v>
      </c>
      <c r="B14" s="5" t="n">
        <v>2028</v>
      </c>
      <c r="C14" s="5" t="n">
        <v>2603</v>
      </c>
    </row>
    <row r="15" spans="1:3">
      <c r="A15" s="4" t="s">
        <v>39</v>
      </c>
      <c r="B15" s="5" t="n">
        <v>24668</v>
      </c>
      <c r="C15" s="5" t="n">
        <v>23287</v>
      </c>
    </row>
    <row r="16" spans="1:3">
      <c r="A16" s="4" t="s">
        <v>40</v>
      </c>
      <c r="B16" s="5" t="n">
        <v>1414</v>
      </c>
      <c r="C16" s="5" t="n">
        <v>2336</v>
      </c>
    </row>
    <row r="17" spans="1:3">
      <c r="A17" s="4" t="s">
        <v>41</v>
      </c>
      <c r="B17" s="5" t="n">
        <v>106937</v>
      </c>
      <c r="C17" s="5" t="n">
        <v>116067</v>
      </c>
    </row>
    <row r="18" spans="1:3">
      <c r="A18" s="3" t="s">
        <v>42</v>
      </c>
    </row>
    <row r="19" spans="1:3">
      <c r="A19" s="4" t="s">
        <v>43</v>
      </c>
      <c r="B19" s="5" t="n">
        <v>2252</v>
      </c>
      <c r="C19" s="5" t="n">
        <v>4978</v>
      </c>
    </row>
    <row r="20" spans="1:3">
      <c r="A20" s="4" t="s">
        <v>44</v>
      </c>
      <c r="B20" s="5" t="n">
        <v>11701</v>
      </c>
      <c r="C20" s="5" t="n">
        <v>12517</v>
      </c>
    </row>
    <row r="21" spans="1:3">
      <c r="A21" s="4" t="s">
        <v>45</v>
      </c>
      <c r="B21" s="5" t="n">
        <v>7632</v>
      </c>
      <c r="C21" s="5" t="n">
        <v>9928</v>
      </c>
    </row>
    <row r="22" spans="1:3">
      <c r="A22" s="4" t="s">
        <v>46</v>
      </c>
      <c r="B22" s="5" t="n">
        <v>21585</v>
      </c>
      <c r="C22" s="5" t="n">
        <v>27423</v>
      </c>
    </row>
    <row r="23" spans="1:3">
      <c r="A23" s="4" t="s">
        <v>47</v>
      </c>
      <c r="B23" s="5" t="n">
        <v>2753</v>
      </c>
      <c r="C23" s="5" t="n">
        <v>2419</v>
      </c>
    </row>
    <row r="24" spans="1:3">
      <c r="A24" s="4" t="s">
        <v>48</v>
      </c>
      <c r="B24" s="5" t="n">
        <v>16319</v>
      </c>
      <c r="C24" s="5" t="n">
        <v>14732</v>
      </c>
    </row>
    <row r="25" spans="1:3">
      <c r="A25" s="4" t="s">
        <v>49</v>
      </c>
      <c r="B25" s="5" t="n">
        <v>1567</v>
      </c>
      <c r="C25" s="5" t="n">
        <v>1427</v>
      </c>
    </row>
    <row r="26" spans="1:3">
      <c r="A26" s="4" t="s">
        <v>50</v>
      </c>
      <c r="B26" s="5" t="n">
        <v>522</v>
      </c>
      <c r="C26" s="5" t="n">
        <v>530</v>
      </c>
    </row>
    <row r="27" spans="1:3">
      <c r="A27" s="4" t="s">
        <v>51</v>
      </c>
      <c r="B27" s="5" t="n">
        <v>42746</v>
      </c>
      <c r="C27" s="5" t="n">
        <v>46531</v>
      </c>
    </row>
    <row r="28" spans="1:3">
      <c r="A28" s="4" t="s">
        <v>52</v>
      </c>
      <c r="B28" s="4" t="s">
        <v>53</v>
      </c>
      <c r="C28" s="4" t="s">
        <v>53</v>
      </c>
    </row>
    <row r="29" spans="1:3">
      <c r="A29" s="3" t="s">
        <v>54</v>
      </c>
    </row>
    <row r="30" spans="1:3">
      <c r="A30" s="4" t="s">
        <v>55</v>
      </c>
      <c r="B30" s="5" t="n">
        <v>355</v>
      </c>
      <c r="C30" s="5" t="n">
        <v>353</v>
      </c>
    </row>
    <row r="31" spans="1:3">
      <c r="A31" s="4" t="s">
        <v>56</v>
      </c>
      <c r="B31" s="5" t="n">
        <v>238232</v>
      </c>
      <c r="C31" s="5" t="n">
        <v>236677</v>
      </c>
    </row>
    <row r="32" spans="1:3">
      <c r="A32" s="4" t="s">
        <v>57</v>
      </c>
      <c r="B32" s="5" t="n">
        <v>-5</v>
      </c>
      <c r="C32" s="5" t="n">
        <v>-5</v>
      </c>
    </row>
    <row r="33" spans="1:3">
      <c r="A33" s="4" t="s">
        <v>58</v>
      </c>
      <c r="B33" s="5" t="n">
        <v>-169018</v>
      </c>
      <c r="C33" s="5" t="n">
        <v>-162118</v>
      </c>
    </row>
    <row r="34" spans="1:3">
      <c r="A34" s="4" t="s">
        <v>59</v>
      </c>
      <c r="B34" s="5" t="n">
        <v>-5373</v>
      </c>
      <c r="C34" s="5" t="n">
        <v>-5371</v>
      </c>
    </row>
    <row r="35" spans="1:3">
      <c r="A35" s="4" t="s">
        <v>60</v>
      </c>
      <c r="B35" s="5" t="n">
        <v>64191</v>
      </c>
      <c r="C35" s="5" t="n">
        <v>69536</v>
      </c>
    </row>
    <row r="36" spans="1:3">
      <c r="A36" s="4" t="s">
        <v>61</v>
      </c>
      <c r="B36" s="7" t="n">
        <v>106937</v>
      </c>
      <c r="C36" s="7" t="n">
        <v>1160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44</v>
      </c>
    </row>
    <row r="4" spans="1:2">
      <c r="A4" s="4" t="s">
        <v>181</v>
      </c>
      <c r="B4" s="4" t="s">
        <v>182</v>
      </c>
    </row>
    <row r="5" spans="1:2">
      <c r="A5" s="4" t="s">
        <v>183</v>
      </c>
      <c r="B5" s="4" t="s">
        <v>184</v>
      </c>
    </row>
    <row r="6" spans="1:2">
      <c r="A6" s="4" t="s">
        <v>185</v>
      </c>
      <c r="B6" s="4" t="s">
        <v>186</v>
      </c>
    </row>
    <row r="7" spans="1:2">
      <c r="A7" s="4" t="s">
        <v>187</v>
      </c>
      <c r="B7" s="4" t="s">
        <v>188</v>
      </c>
    </row>
    <row r="8" spans="1:2">
      <c r="A8" s="4" t="s">
        <v>146</v>
      </c>
      <c r="B8" s="4" t="s">
        <v>189</v>
      </c>
    </row>
    <row r="9" spans="1:2">
      <c r="A9" s="4" t="s">
        <v>177</v>
      </c>
      <c r="B9"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v>
      </c>
    </row>
    <row r="3" spans="1:2">
      <c r="A3" s="3" t="s">
        <v>147</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c r="B3" s="4"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41</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876</v>
      </c>
      <c r="C3" s="7" t="n">
        <v>876</v>
      </c>
    </row>
    <row r="4" spans="1:3">
      <c r="A4" s="4" t="s">
        <v>65</v>
      </c>
      <c r="B4" s="8" t="n">
        <v>0.01</v>
      </c>
      <c r="C4" s="8" t="n">
        <v>0.01</v>
      </c>
    </row>
    <row r="5" spans="1:3">
      <c r="A5" s="4" t="s">
        <v>66</v>
      </c>
      <c r="B5" s="5" t="n">
        <v>100000000</v>
      </c>
      <c r="C5" s="5" t="n">
        <v>100000000</v>
      </c>
    </row>
    <row r="6" spans="1:3">
      <c r="A6" s="4" t="s">
        <v>67</v>
      </c>
      <c r="B6" s="5" t="n">
        <v>35456454</v>
      </c>
      <c r="C6" s="5" t="n">
        <v>35339232</v>
      </c>
    </row>
    <row r="7" spans="1:3">
      <c r="A7" s="4" t="s">
        <v>68</v>
      </c>
      <c r="B7" s="5" t="n">
        <v>35415964</v>
      </c>
      <c r="C7" s="5" t="n">
        <v>35298742</v>
      </c>
    </row>
    <row r="8" spans="1:3">
      <c r="A8" s="4" t="s">
        <v>69</v>
      </c>
      <c r="B8" s="5" t="n">
        <v>40490</v>
      </c>
      <c r="C8" s="5" t="n">
        <v>40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71</v>
      </c>
      <c r="D1" s="2" t="s">
        <v>1</v>
      </c>
    </row>
    <row r="2" spans="1:5">
      <c r="B2" s="2" t="s">
        <v>2</v>
      </c>
      <c r="C2" s="2" t="s">
        <v>72</v>
      </c>
      <c r="D2" s="2" t="s">
        <v>2</v>
      </c>
      <c r="E2" s="2" t="s">
        <v>72</v>
      </c>
    </row>
    <row r="3" spans="1:5">
      <c r="A3" s="3" t="s">
        <v>237</v>
      </c>
    </row>
    <row r="4" spans="1:5">
      <c r="A4" s="4" t="s">
        <v>238</v>
      </c>
      <c r="B4" s="7" t="n">
        <v>4218</v>
      </c>
      <c r="C4" s="7" t="n">
        <v>8920</v>
      </c>
      <c r="D4" s="7" t="n">
        <v>10198</v>
      </c>
      <c r="E4" s="7" t="n">
        <v>18866</v>
      </c>
    </row>
    <row r="5" spans="1:5">
      <c r="A5" s="4" t="s">
        <v>239</v>
      </c>
      <c r="B5" s="7" t="n">
        <v>2439</v>
      </c>
      <c r="C5" s="5" t="n">
        <v>4429</v>
      </c>
      <c r="D5" s="7" t="n">
        <v>5376</v>
      </c>
      <c r="E5" s="5" t="n">
        <v>8499</v>
      </c>
    </row>
    <row r="6" spans="1:5">
      <c r="A6" s="4" t="s">
        <v>240</v>
      </c>
    </row>
    <row r="7" spans="1:5">
      <c r="A7" s="3" t="s">
        <v>237</v>
      </c>
    </row>
    <row r="8" spans="1:5">
      <c r="A8" s="4" t="s">
        <v>238</v>
      </c>
      <c r="C8" s="5" t="n">
        <v>9487</v>
      </c>
      <c r="E8" s="5" t="n">
        <v>19946</v>
      </c>
    </row>
    <row r="9" spans="1:5">
      <c r="A9" s="4" t="s">
        <v>239</v>
      </c>
      <c r="C9" s="5" t="n">
        <v>3862</v>
      </c>
      <c r="E9" s="5" t="n">
        <v>7419</v>
      </c>
    </row>
    <row r="10" spans="1:5">
      <c r="A10" s="4" t="s">
        <v>241</v>
      </c>
    </row>
    <row r="11" spans="1:5">
      <c r="A11" s="3" t="s">
        <v>237</v>
      </c>
    </row>
    <row r="12" spans="1:5">
      <c r="A12" s="4" t="s">
        <v>238</v>
      </c>
      <c r="C12" s="5" t="n">
        <v>-567</v>
      </c>
      <c r="E12" s="5" t="n">
        <v>-1080</v>
      </c>
    </row>
    <row r="13" spans="1:5">
      <c r="A13" s="4" t="s">
        <v>239</v>
      </c>
      <c r="C13" s="7" t="n">
        <v>567</v>
      </c>
      <c r="E13" s="7" t="n">
        <v>108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71</v>
      </c>
    </row>
    <row r="2" spans="1:3">
      <c r="B2" s="2" t="s">
        <v>2</v>
      </c>
      <c r="C2" s="2" t="s">
        <v>72</v>
      </c>
    </row>
    <row r="3" spans="1:3">
      <c r="A3" s="3" t="s">
        <v>237</v>
      </c>
    </row>
    <row r="4" spans="1:3">
      <c r="A4" s="4" t="s">
        <v>243</v>
      </c>
      <c r="C4" s="9" t="n">
        <v>58.6</v>
      </c>
    </row>
    <row r="5" spans="1:3">
      <c r="A5" s="4" t="s">
        <v>244</v>
      </c>
      <c r="B5" s="9" t="n">
        <v>16.3</v>
      </c>
    </row>
    <row r="6" spans="1:3">
      <c r="A6" s="4" t="s">
        <v>245</v>
      </c>
      <c r="B6" s="9" t="n">
        <v>1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47</v>
      </c>
    </row>
    <row r="3" spans="1:2">
      <c r="A3" s="3" t="s">
        <v>248</v>
      </c>
    </row>
    <row r="4" spans="1:2">
      <c r="A4" s="4" t="s">
        <v>249</v>
      </c>
      <c r="B4" s="4" t="s">
        <v>250</v>
      </c>
    </row>
    <row r="5" spans="1:2">
      <c r="A5" s="4" t="s">
        <v>251</v>
      </c>
      <c r="B5" s="7" t="n">
        <v>10</v>
      </c>
    </row>
    <row r="6" spans="1:2">
      <c r="A6" s="4" t="s">
        <v>252</v>
      </c>
    </row>
    <row r="7" spans="1:2">
      <c r="A7" s="3" t="s">
        <v>248</v>
      </c>
    </row>
    <row r="8" spans="1:2">
      <c r="A8" s="4" t="s">
        <v>253</v>
      </c>
      <c r="B8" s="4" t="s">
        <v>254</v>
      </c>
    </row>
    <row r="9" spans="1:2">
      <c r="A9" s="4" t="s">
        <v>255</v>
      </c>
    </row>
    <row r="10" spans="1:2">
      <c r="A10" s="3" t="s">
        <v>248</v>
      </c>
    </row>
    <row r="11" spans="1:2">
      <c r="A11" s="4" t="s">
        <v>253</v>
      </c>
      <c r="B11"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s>
  <sheetData>
    <row r="1" spans="1:4">
      <c r="A1" s="1" t="s">
        <v>257</v>
      </c>
      <c r="B1" s="2" t="s">
        <v>71</v>
      </c>
      <c r="C1" s="2" t="s">
        <v>1</v>
      </c>
    </row>
    <row r="2" spans="1:4">
      <c r="B2" s="2" t="s">
        <v>2</v>
      </c>
      <c r="C2" s="2" t="s">
        <v>2</v>
      </c>
      <c r="D2" s="2" t="s">
        <v>25</v>
      </c>
    </row>
    <row r="3" spans="1:4">
      <c r="A3" s="3" t="s">
        <v>258</v>
      </c>
    </row>
    <row r="4" spans="1:4">
      <c r="A4" s="4" t="s">
        <v>259</v>
      </c>
      <c r="B4" s="7" t="n">
        <v>12988000</v>
      </c>
      <c r="C4" s="7" t="n">
        <v>12988000</v>
      </c>
      <c r="D4" s="7" t="n">
        <v>12970000</v>
      </c>
    </row>
    <row r="5" spans="1:4">
      <c r="A5" s="4" t="s">
        <v>260</v>
      </c>
      <c r="B5" s="5" t="n">
        <v>0</v>
      </c>
      <c r="C5" s="7" t="n">
        <v>0</v>
      </c>
    </row>
    <row r="6" spans="1:4">
      <c r="A6" s="4" t="s">
        <v>261</v>
      </c>
      <c r="C6" s="4" t="s">
        <v>262</v>
      </c>
    </row>
    <row r="7" spans="1:4">
      <c r="A7" s="4" t="s">
        <v>263</v>
      </c>
      <c r="B7" s="5" t="n">
        <v>35600000</v>
      </c>
      <c r="C7" s="7" t="n">
        <v>35600000</v>
      </c>
      <c r="D7" s="5" t="n">
        <v>38700000</v>
      </c>
    </row>
    <row r="8" spans="1:4">
      <c r="A8" s="4" t="s">
        <v>264</v>
      </c>
    </row>
    <row r="9" spans="1:4">
      <c r="A9" s="3" t="s">
        <v>258</v>
      </c>
    </row>
    <row r="10" spans="1:4">
      <c r="A10" s="4" t="s">
        <v>259</v>
      </c>
      <c r="B10" s="7" t="n">
        <v>0</v>
      </c>
      <c r="C10" s="7" t="n">
        <v>0</v>
      </c>
      <c r="D10"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67</v>
      </c>
      <c r="B3" s="7" t="n">
        <v>4543</v>
      </c>
      <c r="C3" s="7" t="n">
        <v>5253</v>
      </c>
    </row>
    <row r="4" spans="1:3">
      <c r="A4" s="3" t="s">
        <v>268</v>
      </c>
    </row>
    <row r="5" spans="1:3">
      <c r="A5" s="4" t="s">
        <v>36</v>
      </c>
      <c r="B5" s="5" t="n">
        <v>5744</v>
      </c>
      <c r="C5" s="5" t="n">
        <v>4991</v>
      </c>
    </row>
    <row r="6" spans="1:3">
      <c r="A6" s="4" t="s">
        <v>269</v>
      </c>
      <c r="B6" s="5" t="n">
        <v>12988</v>
      </c>
      <c r="C6" s="5" t="n">
        <v>12970</v>
      </c>
    </row>
    <row r="7" spans="1:3">
      <c r="A7" s="4" t="s">
        <v>270</v>
      </c>
    </row>
    <row r="8" spans="1:3">
      <c r="A8" s="3" t="s">
        <v>266</v>
      </c>
    </row>
    <row r="9" spans="1:3">
      <c r="A9" s="4" t="s">
        <v>267</v>
      </c>
      <c r="B9" s="5" t="n">
        <v>1547</v>
      </c>
      <c r="C9" s="5" t="n">
        <v>4253</v>
      </c>
    </row>
    <row r="10" spans="1:3">
      <c r="A10" s="3" t="s">
        <v>268</v>
      </c>
    </row>
    <row r="11" spans="1:3">
      <c r="A11" s="4" t="s">
        <v>36</v>
      </c>
      <c r="B11" s="5" t="n">
        <v>2986</v>
      </c>
      <c r="C11" s="5" t="n">
        <v>1997</v>
      </c>
    </row>
    <row r="12" spans="1:3">
      <c r="A12" s="4" t="s">
        <v>271</v>
      </c>
    </row>
    <row r="13" spans="1:3">
      <c r="A13" s="3" t="s">
        <v>266</v>
      </c>
    </row>
    <row r="14" spans="1:3">
      <c r="A14" s="4" t="s">
        <v>267</v>
      </c>
      <c r="B14" s="5" t="n">
        <v>2996</v>
      </c>
      <c r="C14" s="5" t="n">
        <v>1000</v>
      </c>
    </row>
    <row r="15" spans="1:3">
      <c r="A15" s="4" t="s">
        <v>272</v>
      </c>
    </row>
    <row r="16" spans="1:3">
      <c r="A16" s="3" t="s">
        <v>268</v>
      </c>
    </row>
    <row r="17" spans="1:3">
      <c r="A17" s="4" t="s">
        <v>36</v>
      </c>
      <c r="B17" s="5" t="n">
        <v>996</v>
      </c>
      <c r="C17" s="5" t="n">
        <v>2994</v>
      </c>
    </row>
    <row r="18" spans="1:3">
      <c r="A18" s="4" t="s">
        <v>273</v>
      </c>
    </row>
    <row r="19" spans="1:3">
      <c r="A19" s="3" t="s">
        <v>268</v>
      </c>
    </row>
    <row r="20" spans="1:3">
      <c r="A20" s="4" t="s">
        <v>36</v>
      </c>
      <c r="B20" s="5" t="n">
        <v>1762</v>
      </c>
    </row>
    <row r="21" spans="1:3">
      <c r="A21" s="4" t="s">
        <v>274</v>
      </c>
    </row>
    <row r="22" spans="1:3">
      <c r="A22" s="3" t="s">
        <v>275</v>
      </c>
    </row>
    <row r="23" spans="1:3">
      <c r="A23" s="4" t="s">
        <v>276</v>
      </c>
      <c r="B23" s="5" t="n">
        <v>2701</v>
      </c>
      <c r="C23" s="5" t="n">
        <v>2726</v>
      </c>
    </row>
    <row r="24" spans="1:3">
      <c r="A24" s="4" t="s">
        <v>277</v>
      </c>
    </row>
    <row r="25" spans="1:3">
      <c r="A25" s="3" t="s">
        <v>268</v>
      </c>
    </row>
    <row r="26" spans="1:3">
      <c r="A26" s="4" t="s">
        <v>269</v>
      </c>
      <c r="B26" s="5" t="n">
        <v>6531</v>
      </c>
      <c r="C26" s="5" t="n">
        <v>8976</v>
      </c>
    </row>
    <row r="27" spans="1:3">
      <c r="A27" s="4" t="s">
        <v>278</v>
      </c>
    </row>
    <row r="28" spans="1:3">
      <c r="A28" s="3" t="s">
        <v>266</v>
      </c>
    </row>
    <row r="29" spans="1:3">
      <c r="A29" s="4" t="s">
        <v>267</v>
      </c>
      <c r="B29" s="5" t="n">
        <v>1547</v>
      </c>
      <c r="C29" s="5" t="n">
        <v>4253</v>
      </c>
    </row>
    <row r="30" spans="1:3">
      <c r="A30" s="3" t="s">
        <v>268</v>
      </c>
    </row>
    <row r="31" spans="1:3">
      <c r="A31" s="4" t="s">
        <v>36</v>
      </c>
      <c r="B31" s="5" t="n">
        <v>2986</v>
      </c>
      <c r="C31" s="5" t="n">
        <v>1997</v>
      </c>
    </row>
    <row r="32" spans="1:3">
      <c r="A32" s="4" t="s">
        <v>279</v>
      </c>
    </row>
    <row r="33" spans="1:3">
      <c r="A33" s="3" t="s">
        <v>275</v>
      </c>
    </row>
    <row r="34" spans="1:3">
      <c r="A34" s="4" t="s">
        <v>276</v>
      </c>
      <c r="B34" s="5" t="n">
        <v>1998</v>
      </c>
      <c r="C34" s="5" t="n">
        <v>2726</v>
      </c>
    </row>
    <row r="35" spans="1:3">
      <c r="A35" s="4" t="s">
        <v>280</v>
      </c>
    </row>
    <row r="36" spans="1:3">
      <c r="A36" s="3" t="s">
        <v>268</v>
      </c>
    </row>
    <row r="37" spans="1:3">
      <c r="A37" s="4" t="s">
        <v>269</v>
      </c>
      <c r="B37" s="5" t="n">
        <v>6457</v>
      </c>
      <c r="C37" s="5" t="n">
        <v>3994</v>
      </c>
    </row>
    <row r="38" spans="1:3">
      <c r="A38" s="4" t="s">
        <v>281</v>
      </c>
    </row>
    <row r="39" spans="1:3">
      <c r="A39" s="3" t="s">
        <v>266</v>
      </c>
    </row>
    <row r="40" spans="1:3">
      <c r="A40" s="4" t="s">
        <v>267</v>
      </c>
      <c r="B40" s="5" t="n">
        <v>2996</v>
      </c>
      <c r="C40" s="5" t="n">
        <v>1000</v>
      </c>
    </row>
    <row r="41" spans="1:3">
      <c r="A41" s="4" t="s">
        <v>282</v>
      </c>
    </row>
    <row r="42" spans="1:3">
      <c r="A42" s="3" t="s">
        <v>268</v>
      </c>
    </row>
    <row r="43" spans="1:3">
      <c r="A43" s="4" t="s">
        <v>36</v>
      </c>
      <c r="B43" s="5" t="n">
        <v>996</v>
      </c>
      <c r="C43" s="7" t="n">
        <v>2994</v>
      </c>
    </row>
    <row r="44" spans="1:3">
      <c r="A44" s="4" t="s">
        <v>283</v>
      </c>
    </row>
    <row r="45" spans="1:3">
      <c r="A45" s="3" t="s">
        <v>268</v>
      </c>
    </row>
    <row r="46" spans="1:3">
      <c r="A46" s="4" t="s">
        <v>36</v>
      </c>
      <c r="B46" s="5" t="n">
        <v>1762</v>
      </c>
    </row>
    <row r="47" spans="1:3">
      <c r="A47" s="4" t="s">
        <v>284</v>
      </c>
    </row>
    <row r="48" spans="1:3">
      <c r="A48" s="3" t="s">
        <v>275</v>
      </c>
    </row>
    <row r="49" spans="1:3">
      <c r="A49" s="4" t="s">
        <v>276</v>
      </c>
      <c r="B49" s="7" t="n">
        <v>7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86</v>
      </c>
    </row>
    <row r="3" spans="1:3">
      <c r="A3" s="4" t="s">
        <v>287</v>
      </c>
      <c r="B3" s="7" t="n">
        <v>35581</v>
      </c>
      <c r="C3" s="7" t="n">
        <v>38540</v>
      </c>
    </row>
    <row r="4" spans="1:3">
      <c r="A4" s="4" t="s">
        <v>288</v>
      </c>
      <c r="B4" s="5" t="n">
        <v>19</v>
      </c>
      <c r="C4" s="5" t="n">
        <v>14</v>
      </c>
    </row>
    <row r="5" spans="1:3">
      <c r="A5" s="4" t="s">
        <v>289</v>
      </c>
      <c r="B5" s="5" t="n">
        <v>-18</v>
      </c>
      <c r="C5" s="5" t="n">
        <v>-8</v>
      </c>
    </row>
    <row r="6" spans="1:3">
      <c r="A6" s="4" t="s">
        <v>290</v>
      </c>
      <c r="B6" s="5" t="n">
        <v>35582</v>
      </c>
      <c r="C6" s="5" t="n">
        <v>38546</v>
      </c>
    </row>
    <row r="7" spans="1:3">
      <c r="A7" s="4" t="s">
        <v>291</v>
      </c>
    </row>
    <row r="8" spans="1:3">
      <c r="A8" s="3" t="s">
        <v>286</v>
      </c>
    </row>
    <row r="9" spans="1:3">
      <c r="A9" s="4" t="s">
        <v>287</v>
      </c>
      <c r="B9" s="5" t="n">
        <v>22594</v>
      </c>
      <c r="C9" s="5" t="n">
        <v>25576</v>
      </c>
    </row>
    <row r="10" spans="1:3">
      <c r="A10" s="4" t="s">
        <v>290</v>
      </c>
      <c r="B10" s="5" t="n">
        <v>22594</v>
      </c>
      <c r="C10" s="5" t="n">
        <v>25576</v>
      </c>
    </row>
    <row r="11" spans="1:3">
      <c r="A11" s="4" t="s">
        <v>274</v>
      </c>
    </row>
    <row r="12" spans="1:3">
      <c r="A12" s="3" t="s">
        <v>286</v>
      </c>
    </row>
    <row r="13" spans="1:3">
      <c r="A13" s="4" t="s">
        <v>287</v>
      </c>
      <c r="B13" s="5" t="n">
        <v>2698</v>
      </c>
      <c r="C13" s="5" t="n">
        <v>2726</v>
      </c>
    </row>
    <row r="14" spans="1:3">
      <c r="A14" s="4" t="s">
        <v>288</v>
      </c>
      <c r="B14" s="5" t="n">
        <v>3</v>
      </c>
    </row>
    <row r="15" spans="1:3">
      <c r="A15" s="4" t="s">
        <v>290</v>
      </c>
      <c r="B15" s="5" t="n">
        <v>2701</v>
      </c>
      <c r="C15" s="5" t="n">
        <v>2726</v>
      </c>
    </row>
    <row r="16" spans="1:3">
      <c r="A16" s="4" t="s">
        <v>292</v>
      </c>
    </row>
    <row r="17" spans="1:3">
      <c r="A17" s="3" t="s">
        <v>286</v>
      </c>
    </row>
    <row r="18" spans="1:3">
      <c r="A18" s="4" t="s">
        <v>287</v>
      </c>
      <c r="B18" s="5" t="n">
        <v>25292</v>
      </c>
      <c r="C18" s="5" t="n">
        <v>28302</v>
      </c>
    </row>
    <row r="19" spans="1:3">
      <c r="A19" s="4" t="s">
        <v>288</v>
      </c>
      <c r="B19" s="5" t="n">
        <v>3</v>
      </c>
    </row>
    <row r="20" spans="1:3">
      <c r="A20" s="4" t="s">
        <v>290</v>
      </c>
      <c r="B20" s="5" t="n">
        <v>25295</v>
      </c>
      <c r="C20" s="5" t="n">
        <v>28302</v>
      </c>
    </row>
    <row r="21" spans="1:3">
      <c r="A21" s="4" t="s">
        <v>293</v>
      </c>
    </row>
    <row r="22" spans="1:3">
      <c r="A22" s="3" t="s">
        <v>286</v>
      </c>
    </row>
    <row r="23" spans="1:3">
      <c r="A23" s="4" t="s">
        <v>287</v>
      </c>
      <c r="B23" s="5" t="n">
        <v>1548</v>
      </c>
      <c r="C23" s="5" t="n">
        <v>4248</v>
      </c>
    </row>
    <row r="24" spans="1:3">
      <c r="A24" s="4" t="s">
        <v>288</v>
      </c>
      <c r="B24" s="5" t="n">
        <v>1</v>
      </c>
      <c r="C24" s="5" t="n">
        <v>5</v>
      </c>
    </row>
    <row r="25" spans="1:3">
      <c r="A25" s="4" t="s">
        <v>289</v>
      </c>
      <c r="B25" s="5" t="n">
        <v>-2</v>
      </c>
    </row>
    <row r="26" spans="1:3">
      <c r="A26" s="4" t="s">
        <v>290</v>
      </c>
      <c r="B26" s="5" t="n">
        <v>1547</v>
      </c>
      <c r="C26" s="5" t="n">
        <v>4253</v>
      </c>
    </row>
    <row r="27" spans="1:3">
      <c r="A27" s="4" t="s">
        <v>294</v>
      </c>
    </row>
    <row r="28" spans="1:3">
      <c r="A28" s="3" t="s">
        <v>286</v>
      </c>
    </row>
    <row r="29" spans="1:3">
      <c r="A29" s="4" t="s">
        <v>287</v>
      </c>
      <c r="B29" s="5" t="n">
        <v>2992</v>
      </c>
      <c r="C29" s="5" t="n">
        <v>2003</v>
      </c>
    </row>
    <row r="30" spans="1:3">
      <c r="A30" s="4" t="s">
        <v>289</v>
      </c>
      <c r="B30" s="5" t="n">
        <v>-6</v>
      </c>
      <c r="C30" s="5" t="n">
        <v>-6</v>
      </c>
    </row>
    <row r="31" spans="1:3">
      <c r="A31" s="4" t="s">
        <v>290</v>
      </c>
      <c r="B31" s="5" t="n">
        <v>2986</v>
      </c>
      <c r="C31" s="5" t="n">
        <v>1997</v>
      </c>
    </row>
    <row r="32" spans="1:3">
      <c r="A32" s="4" t="s">
        <v>271</v>
      </c>
    </row>
    <row r="33" spans="1:3">
      <c r="A33" s="3" t="s">
        <v>286</v>
      </c>
    </row>
    <row r="34" spans="1:3">
      <c r="A34" s="4" t="s">
        <v>287</v>
      </c>
      <c r="B34" s="5" t="n">
        <v>2983</v>
      </c>
      <c r="C34" s="5" t="n">
        <v>991</v>
      </c>
    </row>
    <row r="35" spans="1:3">
      <c r="A35" s="4" t="s">
        <v>288</v>
      </c>
      <c r="B35" s="5" t="n">
        <v>15</v>
      </c>
      <c r="C35" s="5" t="n">
        <v>9</v>
      </c>
    </row>
    <row r="36" spans="1:3">
      <c r="A36" s="4" t="s">
        <v>289</v>
      </c>
      <c r="B36" s="5" t="n">
        <v>-2</v>
      </c>
    </row>
    <row r="37" spans="1:3">
      <c r="A37" s="4" t="s">
        <v>290</v>
      </c>
      <c r="B37" s="5" t="n">
        <v>2996</v>
      </c>
      <c r="C37" s="5" t="n">
        <v>1000</v>
      </c>
    </row>
    <row r="38" spans="1:3">
      <c r="A38" s="4" t="s">
        <v>272</v>
      </c>
    </row>
    <row r="39" spans="1:3">
      <c r="A39" s="3" t="s">
        <v>286</v>
      </c>
    </row>
    <row r="40" spans="1:3">
      <c r="A40" s="4" t="s">
        <v>287</v>
      </c>
      <c r="B40" s="5" t="n">
        <v>1003</v>
      </c>
      <c r="C40" s="5" t="n">
        <v>2996</v>
      </c>
    </row>
    <row r="41" spans="1:3">
      <c r="A41" s="4" t="s">
        <v>289</v>
      </c>
      <c r="B41" s="5" t="n">
        <v>-7</v>
      </c>
      <c r="C41" s="5" t="n">
        <v>-2</v>
      </c>
    </row>
    <row r="42" spans="1:3">
      <c r="A42" s="4" t="s">
        <v>290</v>
      </c>
      <c r="B42" s="5" t="n">
        <v>996</v>
      </c>
      <c r="C42" s="7" t="n">
        <v>2994</v>
      </c>
    </row>
    <row r="43" spans="1:3">
      <c r="A43" s="4" t="s">
        <v>295</v>
      </c>
    </row>
    <row r="44" spans="1:3">
      <c r="A44" s="3" t="s">
        <v>286</v>
      </c>
    </row>
    <row r="45" spans="1:3">
      <c r="A45" s="4" t="s">
        <v>287</v>
      </c>
      <c r="B45" s="5" t="n">
        <v>1763</v>
      </c>
    </row>
    <row r="46" spans="1:3">
      <c r="A46" s="4" t="s">
        <v>289</v>
      </c>
      <c r="B46" s="5" t="n">
        <v>-1</v>
      </c>
    </row>
    <row r="47" spans="1:3">
      <c r="A47" s="4" t="s">
        <v>290</v>
      </c>
      <c r="B47" s="7" t="n">
        <v>17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47</v>
      </c>
    </row>
    <row r="2" spans="1:2">
      <c r="A2" s="3" t="s">
        <v>147</v>
      </c>
    </row>
    <row r="3" spans="1:2">
      <c r="A3" s="4" t="s">
        <v>297</v>
      </c>
      <c r="B3" s="7" t="n">
        <v>4543</v>
      </c>
    </row>
    <row r="4" spans="1:2">
      <c r="A4" s="4" t="s">
        <v>298</v>
      </c>
      <c r="B4" s="5" t="n">
        <v>5744</v>
      </c>
    </row>
    <row r="5" spans="1:2">
      <c r="A5" s="4" t="s">
        <v>269</v>
      </c>
      <c r="B5" s="7" t="n">
        <v>102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7"/>
    <col customWidth="1" max="2" min="2" width="13"/>
    <col customWidth="1" max="3" min="3" width="13"/>
    <col customWidth="1" max="4" min="4" width="14"/>
    <col customWidth="1" max="5" min="5" width="14"/>
    <col customWidth="1" max="6" min="6" width="13"/>
    <col customWidth="1" max="7" min="7" width="14"/>
    <col customWidth="1" max="8" min="8" width="14"/>
    <col customWidth="1" max="9" min="9" width="14"/>
  </cols>
  <sheetData>
    <row r="1" spans="1:9">
      <c r="A1" s="1" t="s">
        <v>299</v>
      </c>
      <c r="B1" s="2" t="s">
        <v>300</v>
      </c>
      <c r="C1" s="2" t="s">
        <v>301</v>
      </c>
      <c r="D1" s="2" t="s">
        <v>2</v>
      </c>
      <c r="E1" s="2" t="s">
        <v>72</v>
      </c>
      <c r="F1" s="2" t="s">
        <v>302</v>
      </c>
      <c r="G1" s="2" t="s">
        <v>2</v>
      </c>
      <c r="H1" s="2" t="s">
        <v>72</v>
      </c>
      <c r="I1" s="2" t="s">
        <v>25</v>
      </c>
    </row>
    <row r="2" spans="1:9">
      <c r="A2" s="3" t="s">
        <v>303</v>
      </c>
    </row>
    <row r="3" spans="1:9">
      <c r="A3" s="4" t="s">
        <v>304</v>
      </c>
      <c r="H3" s="7" t="n">
        <v>5243000</v>
      </c>
    </row>
    <row r="4" spans="1:9">
      <c r="A4" s="4" t="s">
        <v>305</v>
      </c>
      <c r="D4" s="7" t="n">
        <v>-2083000</v>
      </c>
      <c r="E4" s="7" t="n">
        <v>-11668000</v>
      </c>
      <c r="G4" s="7" t="n">
        <v>-7551000</v>
      </c>
      <c r="H4" s="7" t="n">
        <v>-21243000</v>
      </c>
    </row>
    <row r="5" spans="1:9">
      <c r="A5" s="4" t="s">
        <v>136</v>
      </c>
    </row>
    <row r="6" spans="1:9">
      <c r="A6" s="3" t="s">
        <v>303</v>
      </c>
    </row>
    <row r="7" spans="1:9">
      <c r="A7" s="4" t="s">
        <v>306</v>
      </c>
      <c r="C7" s="4" t="s">
        <v>307</v>
      </c>
    </row>
    <row r="8" spans="1:9">
      <c r="A8" s="4" t="s">
        <v>308</v>
      </c>
      <c r="C8" s="7" t="n">
        <v>2640000</v>
      </c>
    </row>
    <row r="9" spans="1:9">
      <c r="A9" s="4" t="s">
        <v>309</v>
      </c>
      <c r="C9" s="5" t="n">
        <v>7883000</v>
      </c>
    </row>
    <row r="10" spans="1:9">
      <c r="A10" s="4" t="s">
        <v>304</v>
      </c>
      <c r="C10" s="5" t="n">
        <v>5243000</v>
      </c>
    </row>
    <row r="11" spans="1:9">
      <c r="A11" s="4" t="s">
        <v>310</v>
      </c>
      <c r="B11" s="7" t="n">
        <v>300000</v>
      </c>
      <c r="C11" s="7" t="n">
        <v>500000</v>
      </c>
    </row>
    <row r="12" spans="1:9">
      <c r="A12" s="4" t="s">
        <v>311</v>
      </c>
      <c r="B12" s="5" t="n">
        <v>227090</v>
      </c>
      <c r="C12" s="5" t="n">
        <v>681278</v>
      </c>
    </row>
    <row r="13" spans="1:9">
      <c r="A13" s="4" t="s">
        <v>312</v>
      </c>
      <c r="G13" s="4" t="s">
        <v>313</v>
      </c>
    </row>
    <row r="14" spans="1:9">
      <c r="A14" s="4" t="s">
        <v>314</v>
      </c>
      <c r="B14" s="7" t="n">
        <v>7300</v>
      </c>
    </row>
    <row r="15" spans="1:9">
      <c r="A15" s="4" t="s">
        <v>305</v>
      </c>
      <c r="F15" s="7" t="n">
        <v>1200000</v>
      </c>
    </row>
    <row r="16" spans="1:9">
      <c r="A16" s="4" t="s">
        <v>315</v>
      </c>
      <c r="I16" s="7" t="n">
        <v>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16</v>
      </c>
      <c r="B1" s="2" t="s">
        <v>301</v>
      </c>
      <c r="C1" s="2" t="s">
        <v>72</v>
      </c>
      <c r="D1" s="2" t="s">
        <v>2</v>
      </c>
      <c r="E1" s="2" t="s">
        <v>25</v>
      </c>
      <c r="F1" s="2" t="s">
        <v>317</v>
      </c>
    </row>
    <row r="2" spans="1:6">
      <c r="A2" s="3" t="s">
        <v>318</v>
      </c>
    </row>
    <row r="3" spans="1:6">
      <c r="A3" s="4" t="s">
        <v>319</v>
      </c>
      <c r="C3" s="7" t="n">
        <v>5243</v>
      </c>
    </row>
    <row r="4" spans="1:6">
      <c r="A4" s="3" t="s">
        <v>320</v>
      </c>
    </row>
    <row r="5" spans="1:6">
      <c r="A5" s="4" t="s">
        <v>321</v>
      </c>
      <c r="D5" s="7" t="n">
        <v>24668</v>
      </c>
      <c r="E5" s="7" t="n">
        <v>23287</v>
      </c>
    </row>
    <row r="6" spans="1:6">
      <c r="A6" s="4" t="s">
        <v>136</v>
      </c>
    </row>
    <row r="7" spans="1:6">
      <c r="A7" s="3" t="s">
        <v>318</v>
      </c>
    </row>
    <row r="8" spans="1:6">
      <c r="A8" s="4" t="s">
        <v>319</v>
      </c>
      <c r="B8" s="7" t="n">
        <v>5243</v>
      </c>
    </row>
    <row r="9" spans="1:6">
      <c r="A9" s="4" t="s">
        <v>322</v>
      </c>
      <c r="B9" s="5" t="n">
        <v>2640</v>
      </c>
    </row>
    <row r="10" spans="1:6">
      <c r="A10" s="4" t="s">
        <v>323</v>
      </c>
      <c r="B10" s="5" t="n">
        <v>7883</v>
      </c>
    </row>
    <row r="11" spans="1:6">
      <c r="A11" s="3" t="s">
        <v>320</v>
      </c>
    </row>
    <row r="12" spans="1:6">
      <c r="A12" s="4" t="s">
        <v>324</v>
      </c>
      <c r="B12" s="5" t="n">
        <v>826</v>
      </c>
    </row>
    <row r="13" spans="1:6">
      <c r="A13" s="4" t="s">
        <v>325</v>
      </c>
      <c r="B13" s="5" t="n">
        <v>116</v>
      </c>
    </row>
    <row r="14" spans="1:6">
      <c r="A14" s="4" t="s">
        <v>326</v>
      </c>
      <c r="B14" s="5" t="n">
        <v>810</v>
      </c>
    </row>
    <row r="15" spans="1:6">
      <c r="A15" s="4" t="s">
        <v>321</v>
      </c>
      <c r="B15" s="5" t="n">
        <v>7255</v>
      </c>
      <c r="F15" s="7" t="n">
        <v>45800</v>
      </c>
    </row>
    <row r="16" spans="1:6">
      <c r="A16" s="4" t="s">
        <v>327</v>
      </c>
      <c r="B16" s="5" t="n">
        <v>-618</v>
      </c>
    </row>
    <row r="17" spans="1:6">
      <c r="A17" s="4" t="s">
        <v>328</v>
      </c>
      <c r="B17" s="5" t="n">
        <v>-506</v>
      </c>
    </row>
    <row r="18" spans="1:6">
      <c r="A18" s="4" t="s">
        <v>329</v>
      </c>
      <c r="B18" s="7" t="n">
        <v>78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25"/>
  </cols>
  <sheetData>
    <row r="1" spans="1:3">
      <c r="A1" s="1" t="s">
        <v>330</v>
      </c>
      <c r="B1" s="2" t="s">
        <v>300</v>
      </c>
      <c r="C1" s="2" t="s">
        <v>2</v>
      </c>
    </row>
    <row r="2" spans="1:3">
      <c r="A2" s="3" t="s">
        <v>331</v>
      </c>
    </row>
    <row r="3" spans="1:3">
      <c r="A3" s="4" t="s">
        <v>332</v>
      </c>
      <c r="C3" s="4" t="s">
        <v>333</v>
      </c>
    </row>
    <row r="4" spans="1:3">
      <c r="A4" s="4" t="s">
        <v>136</v>
      </c>
    </row>
    <row r="5" spans="1:3">
      <c r="A5" s="3" t="s">
        <v>331</v>
      </c>
    </row>
    <row r="6" spans="1:3">
      <c r="A6" s="4" t="s">
        <v>334</v>
      </c>
      <c r="B6" s="7" t="n">
        <v>810</v>
      </c>
    </row>
    <row r="7" spans="1:3">
      <c r="A7" s="4" t="s">
        <v>335</v>
      </c>
    </row>
    <row r="8" spans="1:3">
      <c r="A8" s="3" t="s">
        <v>331</v>
      </c>
    </row>
    <row r="9" spans="1:3">
      <c r="A9" s="4" t="s">
        <v>332</v>
      </c>
      <c r="B9" s="4" t="s">
        <v>336</v>
      </c>
    </row>
    <row r="10" spans="1:3">
      <c r="A10" s="4" t="s">
        <v>334</v>
      </c>
      <c r="B10" s="7" t="n">
        <v>60</v>
      </c>
    </row>
    <row r="11" spans="1:3">
      <c r="A11" s="4" t="s">
        <v>337</v>
      </c>
    </row>
    <row r="12" spans="1:3">
      <c r="A12" s="3" t="s">
        <v>331</v>
      </c>
    </row>
    <row r="13" spans="1:3">
      <c r="A13" s="4" t="s">
        <v>332</v>
      </c>
      <c r="C13" s="4" t="s">
        <v>338</v>
      </c>
    </row>
    <row r="14" spans="1:3">
      <c r="A14" s="4" t="s">
        <v>339</v>
      </c>
    </row>
    <row r="15" spans="1:3">
      <c r="A15" s="3" t="s">
        <v>331</v>
      </c>
    </row>
    <row r="16" spans="1:3">
      <c r="A16" s="4" t="s">
        <v>332</v>
      </c>
      <c r="B16" s="4" t="s">
        <v>340</v>
      </c>
    </row>
    <row r="17" spans="1:3">
      <c r="A17" s="4" t="s">
        <v>334</v>
      </c>
      <c r="B17" s="7" t="n">
        <v>230</v>
      </c>
    </row>
    <row r="18" spans="1:3">
      <c r="A18" s="4" t="s">
        <v>341</v>
      </c>
    </row>
    <row r="19" spans="1:3">
      <c r="A19" s="3" t="s">
        <v>331</v>
      </c>
    </row>
    <row r="20" spans="1:3">
      <c r="A20" s="4" t="s">
        <v>332</v>
      </c>
      <c r="C20" s="4" t="s">
        <v>342</v>
      </c>
    </row>
    <row r="21" spans="1:3">
      <c r="A21" s="4" t="s">
        <v>343</v>
      </c>
    </row>
    <row r="22" spans="1:3">
      <c r="A22" s="3" t="s">
        <v>331</v>
      </c>
    </row>
    <row r="23" spans="1:3">
      <c r="A23" s="4" t="s">
        <v>332</v>
      </c>
      <c r="B23" s="4" t="s">
        <v>340</v>
      </c>
    </row>
    <row r="24" spans="1:3">
      <c r="A24" s="4" t="s">
        <v>334</v>
      </c>
      <c r="B24" s="7" t="n">
        <v>30</v>
      </c>
    </row>
    <row r="25" spans="1:3">
      <c r="A25" s="4" t="s">
        <v>344</v>
      </c>
    </row>
    <row r="26" spans="1:3">
      <c r="A26" s="3" t="s">
        <v>331</v>
      </c>
    </row>
    <row r="27" spans="1:3">
      <c r="A27" s="4" t="s">
        <v>332</v>
      </c>
      <c r="B27" s="4" t="s">
        <v>345</v>
      </c>
    </row>
    <row r="28" spans="1:3">
      <c r="A28" s="4" t="s">
        <v>334</v>
      </c>
      <c r="B28" s="7" t="n">
        <v>4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039000</v>
      </c>
      <c r="C4" s="7" t="n">
        <v>2535000</v>
      </c>
      <c r="D4" s="7" t="n">
        <v>7788000</v>
      </c>
      <c r="E4" s="7" t="n">
        <v>6735000</v>
      </c>
    </row>
    <row r="5" spans="1:5">
      <c r="A5" s="4" t="s">
        <v>75</v>
      </c>
      <c r="B5" s="5" t="n">
        <v>12186000</v>
      </c>
      <c r="C5" s="5" t="n">
        <v>15917000</v>
      </c>
      <c r="D5" s="5" t="n">
        <v>26104000</v>
      </c>
      <c r="E5" s="5" t="n">
        <v>33287000</v>
      </c>
    </row>
    <row r="6" spans="1:5">
      <c r="A6" s="4" t="s">
        <v>76</v>
      </c>
      <c r="B6" s="5" t="n">
        <v>17225000</v>
      </c>
      <c r="C6" s="5" t="n">
        <v>18452000</v>
      </c>
      <c r="D6" s="5" t="n">
        <v>33892000</v>
      </c>
      <c r="E6" s="5" t="n">
        <v>40022000</v>
      </c>
    </row>
    <row r="7" spans="1:5">
      <c r="A7" s="3" t="s">
        <v>77</v>
      </c>
    </row>
    <row r="8" spans="1:5">
      <c r="A8" s="4" t="s">
        <v>74</v>
      </c>
      <c r="B8" s="5" t="n">
        <v>1336000</v>
      </c>
      <c r="C8" s="5" t="n">
        <v>1108000</v>
      </c>
      <c r="D8" s="5" t="n">
        <v>1890000</v>
      </c>
      <c r="E8" s="5" t="n">
        <v>2682000</v>
      </c>
    </row>
    <row r="9" spans="1:5">
      <c r="A9" s="4" t="s">
        <v>75</v>
      </c>
      <c r="B9" s="5" t="n">
        <v>4218000</v>
      </c>
      <c r="C9" s="5" t="n">
        <v>8920000</v>
      </c>
      <c r="D9" s="5" t="n">
        <v>10198000</v>
      </c>
      <c r="E9" s="5" t="n">
        <v>18866000</v>
      </c>
    </row>
    <row r="10" spans="1:5">
      <c r="A10" s="4" t="s">
        <v>78</v>
      </c>
      <c r="B10" s="5" t="n">
        <v>255000</v>
      </c>
      <c r="C10" s="5" t="n">
        <v>316000</v>
      </c>
      <c r="D10" s="5" t="n">
        <v>509000</v>
      </c>
      <c r="E10" s="5" t="n">
        <v>632000</v>
      </c>
    </row>
    <row r="11" spans="1:5">
      <c r="A11" s="4" t="s">
        <v>79</v>
      </c>
      <c r="C11" s="5" t="n">
        <v>85000</v>
      </c>
      <c r="D11" s="5" t="n">
        <v>2000</v>
      </c>
      <c r="E11" s="5" t="n">
        <v>157000</v>
      </c>
    </row>
    <row r="12" spans="1:5">
      <c r="A12" s="4" t="s">
        <v>80</v>
      </c>
      <c r="B12" s="5" t="n">
        <v>5809000</v>
      </c>
      <c r="C12" s="5" t="n">
        <v>10429000</v>
      </c>
      <c r="D12" s="5" t="n">
        <v>12599000</v>
      </c>
      <c r="E12" s="5" t="n">
        <v>22337000</v>
      </c>
    </row>
    <row r="13" spans="1:5">
      <c r="A13" s="4" t="s">
        <v>81</v>
      </c>
      <c r="B13" s="5" t="n">
        <v>11416000</v>
      </c>
      <c r="C13" s="5" t="n">
        <v>8023000</v>
      </c>
      <c r="D13" s="5" t="n">
        <v>21293000</v>
      </c>
      <c r="E13" s="5" t="n">
        <v>17685000</v>
      </c>
    </row>
    <row r="14" spans="1:5">
      <c r="A14" s="3" t="s">
        <v>82</v>
      </c>
    </row>
    <row r="15" spans="1:5">
      <c r="A15" s="4" t="s">
        <v>83</v>
      </c>
      <c r="B15" s="5" t="n">
        <v>6399000</v>
      </c>
      <c r="C15" s="5" t="n">
        <v>7727000</v>
      </c>
      <c r="D15" s="5" t="n">
        <v>11777000</v>
      </c>
      <c r="E15" s="5" t="n">
        <v>16426000</v>
      </c>
    </row>
    <row r="16" spans="1:5">
      <c r="A16" s="4" t="s">
        <v>84</v>
      </c>
      <c r="B16" s="5" t="n">
        <v>2439000</v>
      </c>
      <c r="C16" s="5" t="n">
        <v>4429000</v>
      </c>
      <c r="D16" s="5" t="n">
        <v>5376000</v>
      </c>
      <c r="E16" s="5" t="n">
        <v>8499000</v>
      </c>
    </row>
    <row r="17" spans="1:5">
      <c r="A17" s="4" t="s">
        <v>85</v>
      </c>
      <c r="B17" s="5" t="n">
        <v>3084000</v>
      </c>
      <c r="C17" s="5" t="n">
        <v>3835000</v>
      </c>
      <c r="D17" s="5" t="n">
        <v>6727000</v>
      </c>
      <c r="E17" s="5" t="n">
        <v>7906000</v>
      </c>
    </row>
    <row r="18" spans="1:5">
      <c r="A18" s="4" t="s">
        <v>78</v>
      </c>
      <c r="B18" s="5" t="n">
        <v>361000</v>
      </c>
      <c r="C18" s="5" t="n">
        <v>582000</v>
      </c>
      <c r="D18" s="5" t="n">
        <v>705000</v>
      </c>
      <c r="E18" s="5" t="n">
        <v>1032000</v>
      </c>
    </row>
    <row r="19" spans="1:5">
      <c r="A19" s="4" t="s">
        <v>79</v>
      </c>
      <c r="B19" s="5" t="n">
        <v>653000</v>
      </c>
      <c r="C19" s="5" t="n">
        <v>854000</v>
      </c>
      <c r="D19" s="5" t="n">
        <v>1528000</v>
      </c>
      <c r="E19" s="5" t="n">
        <v>894000</v>
      </c>
    </row>
    <row r="20" spans="1:5">
      <c r="A20" s="4" t="s">
        <v>86</v>
      </c>
      <c r="C20" s="5" t="n">
        <v>249000</v>
      </c>
      <c r="E20" s="5" t="n">
        <v>249000</v>
      </c>
    </row>
    <row r="21" spans="1:5">
      <c r="A21" s="4" t="s">
        <v>87</v>
      </c>
      <c r="C21" s="5" t="n">
        <v>172000</v>
      </c>
      <c r="D21" s="5" t="n">
        <v>21000</v>
      </c>
      <c r="E21" s="5" t="n">
        <v>304000</v>
      </c>
    </row>
    <row r="22" spans="1:5">
      <c r="A22" s="4" t="s">
        <v>88</v>
      </c>
      <c r="B22" s="5" t="n">
        <v>563000</v>
      </c>
      <c r="C22" s="5" t="n">
        <v>1843000</v>
      </c>
      <c r="D22" s="5" t="n">
        <v>2710000</v>
      </c>
      <c r="E22" s="5" t="n">
        <v>3618000</v>
      </c>
    </row>
    <row r="23" spans="1:5">
      <c r="A23" s="4" t="s">
        <v>89</v>
      </c>
      <c r="B23" s="5" t="n">
        <v>13499000</v>
      </c>
      <c r="C23" s="5" t="n">
        <v>19691000</v>
      </c>
      <c r="D23" s="5" t="n">
        <v>28844000</v>
      </c>
      <c r="E23" s="5" t="n">
        <v>38928000</v>
      </c>
    </row>
    <row r="24" spans="1:5">
      <c r="A24" s="4" t="s">
        <v>90</v>
      </c>
      <c r="B24" s="5" t="n">
        <v>-2083000</v>
      </c>
      <c r="C24" s="5" t="n">
        <v>-11668000</v>
      </c>
      <c r="D24" s="5" t="n">
        <v>-7551000</v>
      </c>
      <c r="E24" s="5" t="n">
        <v>-21243000</v>
      </c>
    </row>
    <row r="25" spans="1:5">
      <c r="A25" s="4" t="s">
        <v>91</v>
      </c>
      <c r="B25" s="5" t="n">
        <v>589000</v>
      </c>
      <c r="C25" s="5" t="n">
        <v>-635000</v>
      </c>
      <c r="D25" s="5" t="n">
        <v>955000</v>
      </c>
      <c r="E25" s="5" t="n">
        <v>287000</v>
      </c>
    </row>
    <row r="26" spans="1:5">
      <c r="A26" s="4" t="s">
        <v>92</v>
      </c>
      <c r="B26" s="5" t="n">
        <v>-1494000</v>
      </c>
      <c r="C26" s="5" t="n">
        <v>-12303000</v>
      </c>
      <c r="D26" s="5" t="n">
        <v>-6596000</v>
      </c>
      <c r="E26" s="5" t="n">
        <v>-20956000</v>
      </c>
    </row>
    <row r="27" spans="1:5">
      <c r="A27" s="4" t="s">
        <v>93</v>
      </c>
      <c r="B27" s="5" t="n">
        <v>35000</v>
      </c>
      <c r="C27" s="5" t="n">
        <v>14581000</v>
      </c>
      <c r="D27" s="5" t="n">
        <v>304000</v>
      </c>
      <c r="E27" s="5" t="n">
        <v>14835000</v>
      </c>
    </row>
    <row r="28" spans="1:5">
      <c r="A28" s="4" t="s">
        <v>94</v>
      </c>
      <c r="B28" s="5" t="n">
        <v>-1529000</v>
      </c>
      <c r="C28" s="5" t="n">
        <v>-26884000</v>
      </c>
      <c r="D28" s="5" t="n">
        <v>-6900000</v>
      </c>
      <c r="E28" s="5" t="n">
        <v>-35791000</v>
      </c>
    </row>
    <row r="29" spans="1:5">
      <c r="A29" s="4" t="s">
        <v>94</v>
      </c>
      <c r="B29" s="5" t="n">
        <v>-1529000</v>
      </c>
      <c r="C29" s="5" t="n">
        <v>-26884000</v>
      </c>
      <c r="D29" s="5" t="n">
        <v>-6900000</v>
      </c>
      <c r="E29" s="5" t="n">
        <v>-35791000</v>
      </c>
    </row>
    <row r="30" spans="1:5">
      <c r="A30" s="3" t="s">
        <v>95</v>
      </c>
    </row>
    <row r="31" spans="1:5">
      <c r="A31" s="4" t="s">
        <v>96</v>
      </c>
      <c r="B31" s="5" t="n">
        <v>83000</v>
      </c>
      <c r="C31" s="5" t="n">
        <v>-304000</v>
      </c>
      <c r="D31" s="5" t="n">
        <v>3000</v>
      </c>
      <c r="E31" s="5" t="n">
        <v>303000</v>
      </c>
    </row>
    <row r="32" spans="1:5">
      <c r="A32" s="4" t="s">
        <v>97</v>
      </c>
      <c r="B32" s="5" t="n">
        <v>3000</v>
      </c>
      <c r="C32" s="5" t="n">
        <v>9000</v>
      </c>
      <c r="D32" s="5" t="n">
        <v>-5000</v>
      </c>
      <c r="E32" s="5" t="n">
        <v>18000</v>
      </c>
    </row>
    <row r="33" spans="1:5">
      <c r="A33" s="4" t="s">
        <v>98</v>
      </c>
      <c r="B33" s="7" t="n">
        <v>-1443000</v>
      </c>
      <c r="C33" s="7" t="n">
        <v>-27179000</v>
      </c>
      <c r="D33" s="7" t="n">
        <v>-6902000</v>
      </c>
      <c r="E33" s="7" t="n">
        <v>-35470000</v>
      </c>
    </row>
    <row r="34" spans="1:5">
      <c r="A34" s="3" t="s">
        <v>99</v>
      </c>
    </row>
    <row r="35" spans="1:5">
      <c r="A35" s="4" t="s">
        <v>100</v>
      </c>
      <c r="B35" s="8" t="n">
        <v>-0.05</v>
      </c>
      <c r="C35" s="8" t="n">
        <v>-0.77</v>
      </c>
      <c r="D35" s="8" t="n">
        <v>-0.2</v>
      </c>
      <c r="E35" s="8" t="n">
        <v>-1.03</v>
      </c>
    </row>
    <row r="36" spans="1:5">
      <c r="A36" s="4" t="s">
        <v>101</v>
      </c>
      <c r="B36" s="8" t="n">
        <v>-0.05</v>
      </c>
      <c r="C36" s="8" t="n">
        <v>-0.77</v>
      </c>
      <c r="D36" s="8" t="n">
        <v>-0.2</v>
      </c>
      <c r="E36" s="8" t="n">
        <v>-1.03</v>
      </c>
    </row>
    <row r="37" spans="1:5">
      <c r="A37" s="3" t="s">
        <v>102</v>
      </c>
    </row>
    <row r="38" spans="1:5">
      <c r="A38" s="4" t="s">
        <v>100</v>
      </c>
      <c r="B38" s="5" t="n">
        <v>35351</v>
      </c>
      <c r="C38" s="5" t="n">
        <v>35115</v>
      </c>
      <c r="D38" s="5" t="n">
        <v>35331</v>
      </c>
      <c r="E38" s="5" t="n">
        <v>34739</v>
      </c>
    </row>
    <row r="39" spans="1:5">
      <c r="A39" s="4" t="s">
        <v>101</v>
      </c>
      <c r="B39" s="5" t="n">
        <v>35351</v>
      </c>
      <c r="C39" s="5" t="n">
        <v>35115</v>
      </c>
      <c r="D39" s="5" t="n">
        <v>35331</v>
      </c>
      <c r="E39" s="5" t="n">
        <v>347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7" t="n">
        <v>455</v>
      </c>
      <c r="C3" s="7" t="n">
        <v>500</v>
      </c>
    </row>
    <row r="4" spans="1:3">
      <c r="A4" s="4" t="s">
        <v>349</v>
      </c>
      <c r="B4" s="5" t="n">
        <v>180</v>
      </c>
      <c r="C4" s="5" t="n">
        <v>270</v>
      </c>
    </row>
    <row r="5" spans="1:3">
      <c r="A5" s="4" t="s">
        <v>350</v>
      </c>
      <c r="B5" s="7" t="n">
        <v>635</v>
      </c>
      <c r="C5" s="7" t="n">
        <v>7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25</v>
      </c>
    </row>
    <row r="3" spans="1:3">
      <c r="A3" s="3" t="s">
        <v>352</v>
      </c>
    </row>
    <row r="4" spans="1:3">
      <c r="A4" s="4" t="s">
        <v>353</v>
      </c>
      <c r="B4" s="7" t="n">
        <v>34575</v>
      </c>
      <c r="C4" s="7" t="n">
        <v>36013</v>
      </c>
    </row>
    <row r="5" spans="1:3">
      <c r="A5" s="4" t="s">
        <v>354</v>
      </c>
      <c r="B5" s="5" t="n">
        <v>-23964</v>
      </c>
      <c r="C5" s="5" t="n">
        <v>-24528</v>
      </c>
    </row>
    <row r="6" spans="1:3">
      <c r="A6" s="4" t="s">
        <v>355</v>
      </c>
      <c r="B6" s="5" t="n">
        <v>10611</v>
      </c>
      <c r="C6" s="5" t="n">
        <v>11485</v>
      </c>
    </row>
    <row r="7" spans="1:3">
      <c r="A7" s="4" t="s">
        <v>356</v>
      </c>
    </row>
    <row r="8" spans="1:3">
      <c r="A8" s="3" t="s">
        <v>352</v>
      </c>
    </row>
    <row r="9" spans="1:3">
      <c r="A9" s="4" t="s">
        <v>353</v>
      </c>
      <c r="B9" s="7" t="n">
        <v>2780</v>
      </c>
      <c r="C9" s="5" t="n">
        <v>2780</v>
      </c>
    </row>
    <row r="10" spans="1:3">
      <c r="A10" s="4" t="s">
        <v>357</v>
      </c>
    </row>
    <row r="11" spans="1:3">
      <c r="A11" s="3" t="s">
        <v>352</v>
      </c>
    </row>
    <row r="12" spans="1:3">
      <c r="A12" s="4" t="s">
        <v>358</v>
      </c>
      <c r="B12" s="5" t="n">
        <v>20</v>
      </c>
    </row>
    <row r="13" spans="1:3">
      <c r="A13" s="4" t="s">
        <v>353</v>
      </c>
      <c r="B13" s="7" t="n">
        <v>11815</v>
      </c>
      <c r="C13" s="5" t="n">
        <v>11726</v>
      </c>
    </row>
    <row r="14" spans="1:3">
      <c r="A14" s="4" t="s">
        <v>359</v>
      </c>
    </row>
    <row r="15" spans="1:3">
      <c r="A15" s="3" t="s">
        <v>352</v>
      </c>
    </row>
    <row r="16" spans="1:3">
      <c r="A16" s="4" t="s">
        <v>358</v>
      </c>
      <c r="B16" s="5" t="n">
        <v>5</v>
      </c>
    </row>
    <row r="17" spans="1:3">
      <c r="A17" s="4" t="s">
        <v>353</v>
      </c>
      <c r="B17" s="7" t="n">
        <v>1234</v>
      </c>
      <c r="C17" s="5" t="n">
        <v>1091</v>
      </c>
    </row>
    <row r="18" spans="1:3">
      <c r="A18" s="4" t="s">
        <v>360</v>
      </c>
    </row>
    <row r="19" spans="1:3">
      <c r="A19" s="3" t="s">
        <v>352</v>
      </c>
    </row>
    <row r="20" spans="1:3">
      <c r="A20" s="4" t="s">
        <v>358</v>
      </c>
      <c r="B20" s="5" t="n">
        <v>3</v>
      </c>
    </row>
    <row r="21" spans="1:3">
      <c r="A21" s="4" t="s">
        <v>353</v>
      </c>
      <c r="B21" s="7" t="n">
        <v>16497</v>
      </c>
      <c r="C21" s="5" t="n">
        <v>18194</v>
      </c>
    </row>
    <row r="22" spans="1:3">
      <c r="A22" s="4" t="s">
        <v>361</v>
      </c>
    </row>
    <row r="23" spans="1:3">
      <c r="A23" s="3" t="s">
        <v>352</v>
      </c>
    </row>
    <row r="24" spans="1:3">
      <c r="A24" s="4" t="s">
        <v>358</v>
      </c>
      <c r="B24" s="5" t="n">
        <v>5</v>
      </c>
    </row>
    <row r="25" spans="1:3">
      <c r="A25" s="4" t="s">
        <v>353</v>
      </c>
      <c r="B25" s="7" t="n">
        <v>1158</v>
      </c>
      <c r="C25" s="5" t="n">
        <v>1158</v>
      </c>
    </row>
    <row r="26" spans="1:3">
      <c r="A26" s="4" t="s">
        <v>362</v>
      </c>
    </row>
    <row r="27" spans="1:3">
      <c r="A27" s="3" t="s">
        <v>352</v>
      </c>
    </row>
    <row r="28" spans="1:3">
      <c r="A28" s="4" t="s">
        <v>353</v>
      </c>
      <c r="B28" s="7" t="n">
        <v>1091</v>
      </c>
      <c r="C28" s="7" t="n">
        <v>1064</v>
      </c>
    </row>
    <row r="29" spans="1:3">
      <c r="A29" s="4" t="s">
        <v>363</v>
      </c>
    </row>
    <row r="30" spans="1:3">
      <c r="A30" s="3" t="s">
        <v>352</v>
      </c>
    </row>
    <row r="31" spans="1:3">
      <c r="A31" s="4" t="s">
        <v>358</v>
      </c>
      <c r="B31" s="5" t="n">
        <v>1</v>
      </c>
    </row>
    <row r="32" spans="1:3">
      <c r="A32" s="4" t="s">
        <v>364</v>
      </c>
    </row>
    <row r="33" spans="1:3">
      <c r="A33" s="3" t="s">
        <v>352</v>
      </c>
    </row>
    <row r="34" spans="1:3">
      <c r="A34" s="4" t="s">
        <v>358</v>
      </c>
      <c r="B34" s="5" t="n">
        <v>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1</v>
      </c>
      <c r="D1" s="2" t="s">
        <v>1</v>
      </c>
    </row>
    <row r="2" spans="1:5">
      <c r="B2" s="2" t="s">
        <v>2</v>
      </c>
      <c r="C2" s="2" t="s">
        <v>72</v>
      </c>
      <c r="D2" s="2" t="s">
        <v>2</v>
      </c>
      <c r="E2" s="2" t="s">
        <v>72</v>
      </c>
    </row>
    <row r="3" spans="1:5">
      <c r="A3" s="3" t="s">
        <v>366</v>
      </c>
    </row>
    <row r="4" spans="1:5">
      <c r="A4" s="4" t="s">
        <v>367</v>
      </c>
      <c r="B4" s="7" t="n">
        <v>600</v>
      </c>
      <c r="C4" s="7" t="n">
        <v>800</v>
      </c>
      <c r="D4" s="7" t="n">
        <v>1198</v>
      </c>
      <c r="E4" s="7" t="n">
        <v>15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366</v>
      </c>
    </row>
    <row r="3" spans="1:3">
      <c r="A3" s="4" t="s">
        <v>369</v>
      </c>
      <c r="B3" s="7" t="n">
        <v>1050</v>
      </c>
      <c r="C3" s="7" t="n">
        <v>1799</v>
      </c>
    </row>
    <row r="4" spans="1:3">
      <c r="A4" s="4" t="s">
        <v>370</v>
      </c>
      <c r="B4" s="5" t="n">
        <v>918</v>
      </c>
      <c r="C4" s="5" t="n">
        <v>1871</v>
      </c>
    </row>
    <row r="5" spans="1:3">
      <c r="A5" s="4" t="s">
        <v>371</v>
      </c>
      <c r="B5" s="5" t="n">
        <v>293</v>
      </c>
      <c r="C5" s="5" t="n">
        <v>1023</v>
      </c>
    </row>
    <row r="6" spans="1:3">
      <c r="A6" s="4" t="s">
        <v>372</v>
      </c>
      <c r="B6" s="5" t="n">
        <v>277</v>
      </c>
      <c r="C6" s="5" t="n">
        <v>885</v>
      </c>
    </row>
    <row r="7" spans="1:3">
      <c r="A7" s="4" t="s">
        <v>373</v>
      </c>
      <c r="B7" s="5" t="n">
        <v>1615</v>
      </c>
      <c r="C7" s="5" t="n">
        <v>919</v>
      </c>
    </row>
    <row r="8" spans="1:3">
      <c r="A8" s="4" t="s">
        <v>374</v>
      </c>
      <c r="B8" s="5" t="n">
        <v>3479</v>
      </c>
      <c r="C8" s="5" t="n">
        <v>3431</v>
      </c>
    </row>
    <row r="9" spans="1:3">
      <c r="A9" s="4" t="s">
        <v>375</v>
      </c>
      <c r="B9" s="7" t="n">
        <v>7632</v>
      </c>
      <c r="C9" s="7" t="n">
        <v>99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s>
  <sheetData>
    <row r="1" spans="1:6">
      <c r="A1" s="1" t="s">
        <v>376</v>
      </c>
      <c r="B1" s="2" t="s">
        <v>377</v>
      </c>
    </row>
    <row r="2" spans="1:6">
      <c r="B2" s="2" t="s">
        <v>25</v>
      </c>
      <c r="C2" s="2" t="s">
        <v>2</v>
      </c>
      <c r="D2" s="2" t="s">
        <v>317</v>
      </c>
      <c r="E2" s="2" t="s">
        <v>72</v>
      </c>
      <c r="F2" s="2" t="s">
        <v>301</v>
      </c>
    </row>
    <row r="3" spans="1:6">
      <c r="A3" s="3" t="s">
        <v>378</v>
      </c>
    </row>
    <row r="4" spans="1:6">
      <c r="A4" s="4" t="s">
        <v>321</v>
      </c>
      <c r="B4" s="7" t="n">
        <v>23287000</v>
      </c>
      <c r="C4" s="7" t="n">
        <v>24668000</v>
      </c>
    </row>
    <row r="5" spans="1:6">
      <c r="A5" s="4" t="s">
        <v>136</v>
      </c>
    </row>
    <row r="6" spans="1:6">
      <c r="A6" s="3" t="s">
        <v>378</v>
      </c>
    </row>
    <row r="7" spans="1:6">
      <c r="A7" s="4" t="s">
        <v>321</v>
      </c>
      <c r="D7" s="7" t="n">
        <v>45800000</v>
      </c>
      <c r="F7" s="7" t="n">
        <v>7255000</v>
      </c>
    </row>
    <row r="8" spans="1:6">
      <c r="A8" s="4" t="s">
        <v>379</v>
      </c>
      <c r="D8" s="5" t="n">
        <v>102500000</v>
      </c>
    </row>
    <row r="9" spans="1:6">
      <c r="A9" s="4" t="s">
        <v>380</v>
      </c>
      <c r="D9" s="7" t="n">
        <v>22300000</v>
      </c>
    </row>
    <row r="10" spans="1:6">
      <c r="A10" s="4" t="s">
        <v>381</v>
      </c>
      <c r="B10" s="7" t="n">
        <v>23500000</v>
      </c>
    </row>
    <row r="11" spans="1:6">
      <c r="A11" s="4" t="s">
        <v>382</v>
      </c>
    </row>
    <row r="12" spans="1:6">
      <c r="A12" s="3" t="s">
        <v>378</v>
      </c>
    </row>
    <row r="13" spans="1:6">
      <c r="A13" s="4" t="s">
        <v>383</v>
      </c>
      <c r="E13" s="7" t="n">
        <v>15400000</v>
      </c>
    </row>
    <row r="14" spans="1:6">
      <c r="A14" s="4" t="s">
        <v>384</v>
      </c>
      <c r="E14" s="4" t="s">
        <v>385</v>
      </c>
    </row>
    <row r="15" spans="1:6">
      <c r="A15" s="4" t="s">
        <v>386</v>
      </c>
    </row>
    <row r="16" spans="1:6">
      <c r="A16" s="3" t="s">
        <v>378</v>
      </c>
    </row>
    <row r="17" spans="1:6">
      <c r="A17" s="4" t="s">
        <v>383</v>
      </c>
      <c r="E17" s="7" t="n">
        <v>25000000</v>
      </c>
    </row>
    <row r="18" spans="1:6">
      <c r="A18" s="4" t="s">
        <v>384</v>
      </c>
      <c r="E18"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247</v>
      </c>
    </row>
    <row r="3" spans="1:2">
      <c r="A3" s="3" t="s">
        <v>389</v>
      </c>
    </row>
    <row r="4" spans="1:2">
      <c r="A4" s="4" t="s">
        <v>390</v>
      </c>
      <c r="B4" s="7" t="n">
        <v>62566</v>
      </c>
    </row>
    <row r="5" spans="1:2">
      <c r="A5" s="4" t="s">
        <v>391</v>
      </c>
      <c r="B5" s="5" t="n">
        <v>-39279</v>
      </c>
    </row>
    <row r="6" spans="1:2">
      <c r="A6" s="4" t="s">
        <v>39</v>
      </c>
      <c r="B6" s="5" t="n">
        <v>23287</v>
      </c>
    </row>
    <row r="7" spans="1:2">
      <c r="A7" s="4" t="s">
        <v>392</v>
      </c>
      <c r="B7" s="5" t="n">
        <v>1381</v>
      </c>
    </row>
    <row r="8" spans="1:2">
      <c r="A8" s="4" t="s">
        <v>390</v>
      </c>
      <c r="B8" s="5" t="n">
        <v>63947</v>
      </c>
    </row>
    <row r="9" spans="1:2">
      <c r="A9" s="4" t="s">
        <v>391</v>
      </c>
      <c r="B9" s="5" t="n">
        <v>-39279</v>
      </c>
    </row>
    <row r="10" spans="1:2">
      <c r="A10" s="4" t="s">
        <v>39</v>
      </c>
      <c r="B10" s="7" t="n">
        <v>246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3</v>
      </c>
      <c r="B1" s="2" t="s">
        <v>1</v>
      </c>
    </row>
    <row r="2" spans="1:3">
      <c r="B2" s="2" t="s">
        <v>2</v>
      </c>
      <c r="C2" s="2" t="s">
        <v>25</v>
      </c>
    </row>
    <row r="3" spans="1:3">
      <c r="A3" s="3" t="s">
        <v>331</v>
      </c>
    </row>
    <row r="4" spans="1:3">
      <c r="A4" s="4" t="s">
        <v>394</v>
      </c>
      <c r="B4" s="4" t="s">
        <v>333</v>
      </c>
    </row>
    <row r="5" spans="1:3">
      <c r="A5" s="4" t="s">
        <v>395</v>
      </c>
      <c r="B5" s="7" t="n">
        <v>51912</v>
      </c>
      <c r="C5" s="7" t="n">
        <v>50051</v>
      </c>
    </row>
    <row r="6" spans="1:3">
      <c r="A6" s="4" t="s">
        <v>396</v>
      </c>
      <c r="B6" s="5" t="n">
        <v>-49884</v>
      </c>
      <c r="C6" s="5" t="n">
        <v>-47448</v>
      </c>
    </row>
    <row r="7" spans="1:3">
      <c r="A7" s="4" t="s">
        <v>397</v>
      </c>
      <c r="B7" s="7" t="n">
        <v>2028</v>
      </c>
      <c r="C7" s="5" t="n">
        <v>2603</v>
      </c>
    </row>
    <row r="8" spans="1:3">
      <c r="A8" s="4" t="s">
        <v>337</v>
      </c>
    </row>
    <row r="9" spans="1:3">
      <c r="A9" s="3" t="s">
        <v>331</v>
      </c>
    </row>
    <row r="10" spans="1:3">
      <c r="A10" s="4" t="s">
        <v>394</v>
      </c>
      <c r="B10" s="4" t="s">
        <v>338</v>
      </c>
    </row>
    <row r="11" spans="1:3">
      <c r="A11" s="4" t="s">
        <v>395</v>
      </c>
      <c r="B11" s="7" t="n">
        <v>31114</v>
      </c>
      <c r="C11" s="5" t="n">
        <v>30056</v>
      </c>
    </row>
    <row r="12" spans="1:3">
      <c r="A12" s="4" t="s">
        <v>396</v>
      </c>
      <c r="B12" s="5" t="n">
        <v>-29547</v>
      </c>
      <c r="C12" s="5" t="n">
        <v>-28019</v>
      </c>
    </row>
    <row r="13" spans="1:3">
      <c r="A13" s="4" t="s">
        <v>397</v>
      </c>
      <c r="B13" s="7" t="n">
        <v>1567</v>
      </c>
      <c r="C13" s="5" t="n">
        <v>2037</v>
      </c>
    </row>
    <row r="14" spans="1:3">
      <c r="A14" s="4" t="s">
        <v>341</v>
      </c>
    </row>
    <row r="15" spans="1:3">
      <c r="A15" s="3" t="s">
        <v>331</v>
      </c>
    </row>
    <row r="16" spans="1:3">
      <c r="A16" s="4" t="s">
        <v>394</v>
      </c>
      <c r="B16" s="4" t="s">
        <v>342</v>
      </c>
    </row>
    <row r="17" spans="1:3">
      <c r="A17" s="4" t="s">
        <v>395</v>
      </c>
      <c r="B17" s="7" t="n">
        <v>2537</v>
      </c>
      <c r="C17" s="5" t="n">
        <v>2374</v>
      </c>
    </row>
    <row r="18" spans="1:3">
      <c r="A18" s="4" t="s">
        <v>396</v>
      </c>
      <c r="B18" s="5" t="n">
        <v>-2525</v>
      </c>
      <c r="C18" s="5" t="n">
        <v>-2356</v>
      </c>
    </row>
    <row r="19" spans="1:3">
      <c r="A19" s="4" t="s">
        <v>397</v>
      </c>
      <c r="B19" s="7" t="n">
        <v>12</v>
      </c>
      <c r="C19" s="5" t="n">
        <v>18</v>
      </c>
    </row>
    <row r="20" spans="1:3">
      <c r="A20" s="4" t="s">
        <v>398</v>
      </c>
    </row>
    <row r="21" spans="1:3">
      <c r="A21" s="3" t="s">
        <v>331</v>
      </c>
    </row>
    <row r="22" spans="1:3">
      <c r="A22" s="4" t="s">
        <v>394</v>
      </c>
      <c r="B22" s="4" t="s">
        <v>399</v>
      </c>
    </row>
    <row r="23" spans="1:3">
      <c r="A23" s="4" t="s">
        <v>395</v>
      </c>
      <c r="B23" s="7" t="n">
        <v>11097</v>
      </c>
      <c r="C23" s="5" t="n">
        <v>10496</v>
      </c>
    </row>
    <row r="24" spans="1:3">
      <c r="A24" s="4" t="s">
        <v>396</v>
      </c>
      <c r="B24" s="5" t="n">
        <v>-10695</v>
      </c>
      <c r="C24" s="5" t="n">
        <v>-9997</v>
      </c>
    </row>
    <row r="25" spans="1:3">
      <c r="A25" s="4" t="s">
        <v>397</v>
      </c>
      <c r="B25" s="7" t="n">
        <v>402</v>
      </c>
      <c r="C25" s="5" t="n">
        <v>499</v>
      </c>
    </row>
    <row r="26" spans="1:3">
      <c r="A26" s="4" t="s">
        <v>400</v>
      </c>
    </row>
    <row r="27" spans="1:3">
      <c r="A27" s="3" t="s">
        <v>331</v>
      </c>
    </row>
    <row r="28" spans="1:3">
      <c r="A28" s="4" t="s">
        <v>394</v>
      </c>
      <c r="B28" s="4" t="s">
        <v>401</v>
      </c>
    </row>
    <row r="29" spans="1:3">
      <c r="A29" s="4" t="s">
        <v>395</v>
      </c>
      <c r="B29" s="7" t="n">
        <v>7164</v>
      </c>
      <c r="C29" s="5" t="n">
        <v>7125</v>
      </c>
    </row>
    <row r="30" spans="1:3">
      <c r="A30" s="4" t="s">
        <v>396</v>
      </c>
      <c r="B30" s="5" t="n">
        <v>-7117</v>
      </c>
      <c r="C30" s="5" t="n">
        <v>-7076</v>
      </c>
    </row>
    <row r="31" spans="1:3">
      <c r="A31" s="4" t="s">
        <v>397</v>
      </c>
      <c r="B31" s="7" t="n">
        <v>47</v>
      </c>
      <c r="C31" s="7" t="n">
        <v>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155</v>
      </c>
    </row>
    <row r="3" spans="1:3">
      <c r="A3" s="4" t="s">
        <v>403</v>
      </c>
      <c r="B3" s="7" t="n">
        <v>854</v>
      </c>
    </row>
    <row r="4" spans="1:3">
      <c r="A4" s="5" t="n">
        <v>2019</v>
      </c>
      <c r="B4" s="5" t="n">
        <v>862</v>
      </c>
    </row>
    <row r="5" spans="1:3">
      <c r="A5" s="5" t="n">
        <v>2020</v>
      </c>
      <c r="B5" s="5" t="n">
        <v>305</v>
      </c>
    </row>
    <row r="6" spans="1:3">
      <c r="A6" s="5" t="n">
        <v>2021</v>
      </c>
      <c r="B6" s="5" t="n">
        <v>7</v>
      </c>
    </row>
    <row r="7" spans="1:3">
      <c r="A7" s="4" t="s">
        <v>397</v>
      </c>
      <c r="B7" s="7" t="n">
        <v>2028</v>
      </c>
      <c r="C7" s="7" t="n">
        <v>26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4</v>
      </c>
      <c r="B1" s="2" t="s">
        <v>1</v>
      </c>
      <c r="C1" s="2" t="s">
        <v>405</v>
      </c>
    </row>
    <row r="2" spans="1:3">
      <c r="B2" s="2" t="s">
        <v>247</v>
      </c>
      <c r="C2" s="2" t="s">
        <v>247</v>
      </c>
    </row>
    <row r="3" spans="1:3">
      <c r="A3" s="3" t="s">
        <v>406</v>
      </c>
    </row>
    <row r="4" spans="1:3">
      <c r="A4" s="4" t="s">
        <v>407</v>
      </c>
      <c r="B4" s="7" t="n">
        <v>2497</v>
      </c>
    </row>
    <row r="5" spans="1:3">
      <c r="A5" s="4" t="s">
        <v>136</v>
      </c>
    </row>
    <row r="6" spans="1:3">
      <c r="A6" s="3" t="s">
        <v>406</v>
      </c>
    </row>
    <row r="7" spans="1:3">
      <c r="A7" s="4" t="s">
        <v>408</v>
      </c>
      <c r="C7" s="7" t="n">
        <v>2000</v>
      </c>
    </row>
    <row r="8" spans="1:3">
      <c r="A8" s="4" t="s">
        <v>409</v>
      </c>
      <c r="B8" s="5" t="n">
        <v>100</v>
      </c>
    </row>
    <row r="9" spans="1:3">
      <c r="A9" s="4" t="s">
        <v>410</v>
      </c>
    </row>
    <row r="10" spans="1:3">
      <c r="A10" s="3" t="s">
        <v>406</v>
      </c>
    </row>
    <row r="11" spans="1:3">
      <c r="A11" s="4" t="s">
        <v>408</v>
      </c>
      <c r="B11" s="5" t="n">
        <v>5500</v>
      </c>
    </row>
    <row r="12" spans="1:3">
      <c r="A12" s="4" t="s">
        <v>411</v>
      </c>
      <c r="B12" s="5" t="n">
        <v>7500</v>
      </c>
      <c r="C12" s="7" t="n">
        <v>7500</v>
      </c>
    </row>
    <row r="13" spans="1:3">
      <c r="A13" s="4" t="s">
        <v>412</v>
      </c>
      <c r="B13" s="7" t="n">
        <v>2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247</v>
      </c>
    </row>
    <row r="3" spans="1:2">
      <c r="A3" s="3" t="s">
        <v>406</v>
      </c>
    </row>
    <row r="4" spans="1:2">
      <c r="A4" s="4" t="s">
        <v>414</v>
      </c>
      <c r="B4" s="7" t="n">
        <v>1023</v>
      </c>
    </row>
    <row r="5" spans="1:2">
      <c r="A5" s="4" t="s">
        <v>415</v>
      </c>
      <c r="B5" s="5" t="n">
        <v>2497</v>
      </c>
    </row>
    <row r="6" spans="1:2">
      <c r="A6" s="4" t="s">
        <v>416</v>
      </c>
      <c r="B6" s="5" t="n">
        <v>-3243</v>
      </c>
    </row>
    <row r="7" spans="1:2">
      <c r="A7" s="4" t="s">
        <v>417</v>
      </c>
      <c r="B7" s="5" t="n">
        <v>16</v>
      </c>
    </row>
    <row r="8" spans="1:2">
      <c r="A8" s="4" t="s">
        <v>418</v>
      </c>
      <c r="B8" s="5" t="n">
        <v>293</v>
      </c>
    </row>
    <row r="9" spans="1:2">
      <c r="A9" s="4" t="s">
        <v>419</v>
      </c>
    </row>
    <row r="10" spans="1:2">
      <c r="A10" s="3" t="s">
        <v>406</v>
      </c>
    </row>
    <row r="11" spans="1:2">
      <c r="A11" s="4" t="s">
        <v>414</v>
      </c>
      <c r="B11" s="5" t="n">
        <v>785</v>
      </c>
    </row>
    <row r="12" spans="1:2">
      <c r="A12" s="4" t="s">
        <v>415</v>
      </c>
      <c r="B12" s="5" t="n">
        <v>2218</v>
      </c>
    </row>
    <row r="13" spans="1:2">
      <c r="A13" s="4" t="s">
        <v>416</v>
      </c>
      <c r="B13" s="5" t="n">
        <v>-2771</v>
      </c>
    </row>
    <row r="14" spans="1:2">
      <c r="A14" s="4" t="s">
        <v>417</v>
      </c>
      <c r="B14" s="5" t="n">
        <v>16</v>
      </c>
    </row>
    <row r="15" spans="1:2">
      <c r="A15" s="4" t="s">
        <v>418</v>
      </c>
      <c r="B15" s="5" t="n">
        <v>248</v>
      </c>
    </row>
    <row r="16" spans="1:2">
      <c r="A16" s="4" t="s">
        <v>420</v>
      </c>
    </row>
    <row r="17" spans="1:2">
      <c r="A17" s="3" t="s">
        <v>406</v>
      </c>
    </row>
    <row r="18" spans="1:2">
      <c r="A18" s="4" t="s">
        <v>414</v>
      </c>
      <c r="B18" s="5" t="n">
        <v>130</v>
      </c>
    </row>
    <row r="19" spans="1:2">
      <c r="A19" s="4" t="s">
        <v>415</v>
      </c>
      <c r="B19" s="5" t="n">
        <v>89</v>
      </c>
    </row>
    <row r="20" spans="1:2">
      <c r="A20" s="4" t="s">
        <v>416</v>
      </c>
      <c r="B20" s="5" t="n">
        <v>-232</v>
      </c>
    </row>
    <row r="21" spans="1:2">
      <c r="A21" s="4" t="s">
        <v>418</v>
      </c>
      <c r="B21" s="5" t="n">
        <v>-13</v>
      </c>
    </row>
    <row r="22" spans="1:2">
      <c r="A22" s="4" t="s">
        <v>421</v>
      </c>
    </row>
    <row r="23" spans="1:2">
      <c r="A23" s="3" t="s">
        <v>406</v>
      </c>
    </row>
    <row r="24" spans="1:2">
      <c r="A24" s="4" t="s">
        <v>414</v>
      </c>
      <c r="B24" s="5" t="n">
        <v>108</v>
      </c>
    </row>
    <row r="25" spans="1:2">
      <c r="A25" s="4" t="s">
        <v>415</v>
      </c>
      <c r="B25" s="5" t="n">
        <v>190</v>
      </c>
    </row>
    <row r="26" spans="1:2">
      <c r="A26" s="4" t="s">
        <v>416</v>
      </c>
      <c r="B26" s="5" t="n">
        <v>-240</v>
      </c>
    </row>
    <row r="27" spans="1:2">
      <c r="A27" s="4" t="s">
        <v>418</v>
      </c>
      <c r="B27" s="7" t="n">
        <v>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3</v>
      </c>
      <c r="B1" s="2" t="s">
        <v>1</v>
      </c>
    </row>
    <row r="2" spans="1:3">
      <c r="B2" s="2" t="s">
        <v>2</v>
      </c>
      <c r="C2" s="2" t="s">
        <v>72</v>
      </c>
    </row>
    <row r="3" spans="1:3">
      <c r="A3" s="3" t="s">
        <v>104</v>
      </c>
    </row>
    <row r="4" spans="1:3">
      <c r="A4" s="4" t="s">
        <v>94</v>
      </c>
      <c r="B4" s="7" t="n">
        <v>-6900</v>
      </c>
      <c r="C4" s="7" t="n">
        <v>-35791</v>
      </c>
    </row>
    <row r="5" spans="1:3">
      <c r="A5" s="3" t="s">
        <v>105</v>
      </c>
    </row>
    <row r="6" spans="1:3">
      <c r="A6" s="4" t="s">
        <v>106</v>
      </c>
      <c r="B6" s="5" t="n">
        <v>1198</v>
      </c>
      <c r="C6" s="5" t="n">
        <v>1567</v>
      </c>
    </row>
    <row r="7" spans="1:3">
      <c r="A7" s="4" t="s">
        <v>78</v>
      </c>
      <c r="B7" s="5" t="n">
        <v>1214</v>
      </c>
      <c r="C7" s="5" t="n">
        <v>1664</v>
      </c>
    </row>
    <row r="8" spans="1:3">
      <c r="A8" s="4" t="s">
        <v>107</v>
      </c>
      <c r="C8" s="5" t="n">
        <v>249</v>
      </c>
    </row>
    <row r="9" spans="1:3">
      <c r="A9" s="4" t="s">
        <v>79</v>
      </c>
      <c r="B9" s="5" t="n">
        <v>1530</v>
      </c>
      <c r="C9" s="5" t="n">
        <v>1051</v>
      </c>
    </row>
    <row r="10" spans="1:3">
      <c r="A10" s="4" t="s">
        <v>108</v>
      </c>
      <c r="B10" s="5" t="n">
        <v>79</v>
      </c>
      <c r="C10" s="5" t="n">
        <v>14649</v>
      </c>
    </row>
    <row r="11" spans="1:3">
      <c r="A11" s="4" t="s">
        <v>109</v>
      </c>
      <c r="B11" s="5" t="n">
        <v>8</v>
      </c>
      <c r="C11" s="5" t="n">
        <v>195</v>
      </c>
    </row>
    <row r="12" spans="1:3">
      <c r="A12" s="3" t="s">
        <v>110</v>
      </c>
    </row>
    <row r="13" spans="1:3">
      <c r="A13" s="4" t="s">
        <v>111</v>
      </c>
      <c r="B13" s="5" t="n">
        <v>4358</v>
      </c>
      <c r="C13" s="5" t="n">
        <v>14023</v>
      </c>
    </row>
    <row r="14" spans="1:3">
      <c r="A14" s="4" t="s">
        <v>31</v>
      </c>
      <c r="B14" s="5" t="n">
        <v>2558</v>
      </c>
      <c r="C14" s="5" t="n">
        <v>-565</v>
      </c>
    </row>
    <row r="15" spans="1:3">
      <c r="A15" s="4" t="s">
        <v>112</v>
      </c>
      <c r="B15" s="5" t="n">
        <v>57</v>
      </c>
      <c r="C15" s="5" t="n">
        <v>19</v>
      </c>
    </row>
    <row r="16" spans="1:3">
      <c r="A16" s="4" t="s">
        <v>113</v>
      </c>
      <c r="B16" s="5" t="n">
        <v>8</v>
      </c>
      <c r="C16" s="5" t="n">
        <v>1053</v>
      </c>
    </row>
    <row r="17" spans="1:3">
      <c r="A17" s="4" t="s">
        <v>43</v>
      </c>
      <c r="B17" s="5" t="n">
        <v>-2594</v>
      </c>
      <c r="C17" s="5" t="n">
        <v>-1607</v>
      </c>
    </row>
    <row r="18" spans="1:3">
      <c r="A18" s="4" t="s">
        <v>114</v>
      </c>
      <c r="B18" s="5" t="n">
        <v>-3193</v>
      </c>
      <c r="C18" s="5" t="n">
        <v>-5307</v>
      </c>
    </row>
    <row r="19" spans="1:3">
      <c r="A19" s="4" t="s">
        <v>44</v>
      </c>
      <c r="B19" s="5" t="n">
        <v>-870</v>
      </c>
      <c r="C19" s="5" t="n">
        <v>-5419</v>
      </c>
    </row>
    <row r="20" spans="1:3">
      <c r="A20" s="4" t="s">
        <v>109</v>
      </c>
      <c r="B20" s="5" t="n">
        <v>230</v>
      </c>
      <c r="C20" s="5" t="n">
        <v>122</v>
      </c>
    </row>
    <row r="21" spans="1:3">
      <c r="A21" s="4" t="s">
        <v>115</v>
      </c>
      <c r="B21" s="5" t="n">
        <v>-2317</v>
      </c>
      <c r="C21" s="5" t="n">
        <v>-14097</v>
      </c>
    </row>
    <row r="22" spans="1:3">
      <c r="A22" s="3" t="s">
        <v>116</v>
      </c>
    </row>
    <row r="23" spans="1:3">
      <c r="A23" s="4" t="s">
        <v>117</v>
      </c>
      <c r="B23" s="5" t="n">
        <v>-274</v>
      </c>
      <c r="C23" s="5" t="n">
        <v>-403</v>
      </c>
    </row>
    <row r="24" spans="1:3">
      <c r="A24" s="4" t="s">
        <v>118</v>
      </c>
      <c r="B24" s="5" t="n">
        <v>-4501</v>
      </c>
    </row>
    <row r="25" spans="1:3">
      <c r="A25" s="4" t="s">
        <v>119</v>
      </c>
      <c r="B25" s="5" t="n">
        <v>4449</v>
      </c>
      <c r="C25" s="5" t="n">
        <v>252</v>
      </c>
    </row>
    <row r="26" spans="1:3">
      <c r="A26" s="4" t="s">
        <v>120</v>
      </c>
      <c r="C26" s="5" t="n">
        <v>-5243</v>
      </c>
    </row>
    <row r="27" spans="1:3">
      <c r="A27" s="4" t="s">
        <v>121</v>
      </c>
      <c r="B27" s="5" t="n">
        <v>388</v>
      </c>
      <c r="C27" s="5" t="n">
        <v>-83</v>
      </c>
    </row>
    <row r="28" spans="1:3">
      <c r="A28" s="4" t="s">
        <v>122</v>
      </c>
      <c r="B28" s="5" t="n">
        <v>62</v>
      </c>
      <c r="C28" s="5" t="n">
        <v>-5477</v>
      </c>
    </row>
    <row r="29" spans="1:3">
      <c r="A29" s="3" t="s">
        <v>123</v>
      </c>
    </row>
    <row r="30" spans="1:3">
      <c r="A30" s="4" t="s">
        <v>124</v>
      </c>
      <c r="B30" s="5" t="n">
        <v>26</v>
      </c>
      <c r="C30" s="5" t="n">
        <v>33</v>
      </c>
    </row>
    <row r="31" spans="1:3">
      <c r="A31" s="4" t="s">
        <v>125</v>
      </c>
      <c r="B31" s="5" t="n">
        <v>-36</v>
      </c>
      <c r="C31" s="5" t="n">
        <v>-91</v>
      </c>
    </row>
    <row r="32" spans="1:3">
      <c r="A32" s="4" t="s">
        <v>126</v>
      </c>
      <c r="C32" s="5" t="n">
        <v>-4</v>
      </c>
    </row>
    <row r="33" spans="1:3">
      <c r="A33" s="4" t="s">
        <v>127</v>
      </c>
      <c r="B33" s="5" t="n">
        <v>-10</v>
      </c>
      <c r="C33" s="5" t="n">
        <v>-62</v>
      </c>
    </row>
    <row r="34" spans="1:3">
      <c r="A34" s="4" t="s">
        <v>128</v>
      </c>
      <c r="B34" s="5" t="n">
        <v>-742</v>
      </c>
      <c r="C34" s="5" t="n">
        <v>-431</v>
      </c>
    </row>
    <row r="35" spans="1:3">
      <c r="A35" s="4" t="s">
        <v>129</v>
      </c>
      <c r="B35" s="5" t="n">
        <v>-3007</v>
      </c>
      <c r="C35" s="5" t="n">
        <v>-20067</v>
      </c>
    </row>
    <row r="36" spans="1:3">
      <c r="A36" s="4" t="s">
        <v>130</v>
      </c>
      <c r="B36" s="5" t="n">
        <v>28302</v>
      </c>
      <c r="C36" s="5" t="n">
        <v>58733</v>
      </c>
    </row>
    <row r="37" spans="1:3">
      <c r="A37" s="4" t="s">
        <v>131</v>
      </c>
      <c r="B37" s="5" t="n">
        <v>25295</v>
      </c>
      <c r="C37" s="5" t="n">
        <v>38666</v>
      </c>
    </row>
    <row r="38" spans="1:3">
      <c r="A38" s="3" t="s">
        <v>132</v>
      </c>
    </row>
    <row r="39" spans="1:3">
      <c r="A39" s="4" t="s">
        <v>133</v>
      </c>
      <c r="B39" s="7" t="n">
        <v>183</v>
      </c>
      <c r="C39" s="5" t="n">
        <v>83</v>
      </c>
    </row>
    <row r="40" spans="1:3">
      <c r="A40" s="3" t="s">
        <v>134</v>
      </c>
    </row>
    <row r="41" spans="1:3">
      <c r="A41" s="4" t="s">
        <v>135</v>
      </c>
      <c r="C41" s="5" t="n">
        <v>24</v>
      </c>
    </row>
    <row r="42" spans="1:3">
      <c r="A42" s="4" t="s">
        <v>136</v>
      </c>
    </row>
    <row r="43" spans="1:3">
      <c r="A43" s="3" t="s">
        <v>134</v>
      </c>
    </row>
    <row r="44" spans="1:3">
      <c r="A44" s="4" t="s">
        <v>137</v>
      </c>
      <c r="C44" s="5" t="n">
        <v>2640</v>
      </c>
    </row>
    <row r="45" spans="1:3">
      <c r="A45" s="4" t="s">
        <v>138</v>
      </c>
    </row>
    <row r="46" spans="1:3">
      <c r="A46" s="3" t="s">
        <v>134</v>
      </c>
    </row>
    <row r="47" spans="1:3">
      <c r="A47" s="4" t="s">
        <v>139</v>
      </c>
      <c r="C47" s="7" t="n">
        <v>34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80"/>
    <col customWidth="1" max="7" min="7" width="14"/>
  </cols>
  <sheetData>
    <row r="1" spans="1:7">
      <c r="A1" s="1" t="s">
        <v>422</v>
      </c>
      <c r="B1" s="2" t="s">
        <v>423</v>
      </c>
      <c r="C1" s="2" t="s">
        <v>424</v>
      </c>
      <c r="D1" s="2" t="s">
        <v>425</v>
      </c>
      <c r="E1" s="2" t="s">
        <v>426</v>
      </c>
      <c r="F1" s="2" t="s">
        <v>2</v>
      </c>
      <c r="G1" s="2" t="s">
        <v>427</v>
      </c>
    </row>
    <row r="2" spans="1:7">
      <c r="A2" s="4" t="s">
        <v>428</v>
      </c>
    </row>
    <row r="3" spans="1:7">
      <c r="A3" s="3" t="s">
        <v>429</v>
      </c>
    </row>
    <row r="4" spans="1:7">
      <c r="A4" s="4" t="s">
        <v>430</v>
      </c>
      <c r="C4" s="5" t="n">
        <v>600000</v>
      </c>
      <c r="F4" s="5" t="n">
        <v>800000</v>
      </c>
    </row>
    <row r="5" spans="1:7">
      <c r="A5" s="4" t="s">
        <v>431</v>
      </c>
    </row>
    <row r="6" spans="1:7">
      <c r="A6" s="3" t="s">
        <v>429</v>
      </c>
    </row>
    <row r="7" spans="1:7">
      <c r="A7" s="4" t="s">
        <v>430</v>
      </c>
      <c r="D7" s="5" t="n">
        <v>200000</v>
      </c>
    </row>
    <row r="8" spans="1:7">
      <c r="A8" s="4" t="s">
        <v>432</v>
      </c>
    </row>
    <row r="9" spans="1:7">
      <c r="A9" s="3" t="s">
        <v>429</v>
      </c>
    </row>
    <row r="10" spans="1:7">
      <c r="A10" s="4" t="s">
        <v>433</v>
      </c>
      <c r="F10" s="9" t="n">
        <v>2.1</v>
      </c>
    </row>
    <row r="11" spans="1:7">
      <c r="A11" s="4" t="s">
        <v>434</v>
      </c>
      <c r="F11" s="9" t="n">
        <v>0.5</v>
      </c>
    </row>
    <row r="12" spans="1:7">
      <c r="A12" s="4" t="s">
        <v>435</v>
      </c>
      <c r="F12" s="4" t="s">
        <v>436</v>
      </c>
    </row>
    <row r="13" spans="1:7">
      <c r="A13" s="4" t="s">
        <v>437</v>
      </c>
    </row>
    <row r="14" spans="1:7">
      <c r="A14" s="3" t="s">
        <v>429</v>
      </c>
    </row>
    <row r="15" spans="1:7">
      <c r="A15" s="4" t="s">
        <v>438</v>
      </c>
      <c r="B15" s="5" t="n">
        <v>4000000</v>
      </c>
    </row>
    <row r="16" spans="1:7">
      <c r="A16" s="4" t="s">
        <v>439</v>
      </c>
      <c r="F16" s="4" t="s">
        <v>440</v>
      </c>
    </row>
    <row r="17" spans="1:7">
      <c r="A17" s="4" t="s">
        <v>441</v>
      </c>
      <c r="F17" s="4" t="s">
        <v>307</v>
      </c>
    </row>
    <row r="18" spans="1:7">
      <c r="A18" s="4" t="s">
        <v>442</v>
      </c>
      <c r="F18" s="4" t="s">
        <v>443</v>
      </c>
    </row>
    <row r="19" spans="1:7">
      <c r="A19" s="4" t="s">
        <v>444</v>
      </c>
    </row>
    <row r="20" spans="1:7">
      <c r="A20" s="3" t="s">
        <v>429</v>
      </c>
    </row>
    <row r="21" spans="1:7">
      <c r="A21" s="4" t="s">
        <v>445</v>
      </c>
      <c r="F21" s="4" t="s">
        <v>250</v>
      </c>
    </row>
    <row r="22" spans="1:7">
      <c r="A22" s="4" t="s">
        <v>446</v>
      </c>
    </row>
    <row r="23" spans="1:7">
      <c r="A23" s="3" t="s">
        <v>429</v>
      </c>
    </row>
    <row r="24" spans="1:7">
      <c r="A24" s="4" t="s">
        <v>445</v>
      </c>
      <c r="F24" s="4" t="s">
        <v>336</v>
      </c>
    </row>
    <row r="25" spans="1:7">
      <c r="A25" s="4" t="s">
        <v>447</v>
      </c>
    </row>
    <row r="26" spans="1:7">
      <c r="A26" s="3" t="s">
        <v>429</v>
      </c>
    </row>
    <row r="27" spans="1:7">
      <c r="A27" s="4" t="s">
        <v>448</v>
      </c>
      <c r="F27" s="5" t="n">
        <v>322118</v>
      </c>
    </row>
    <row r="28" spans="1:7">
      <c r="A28" s="4" t="s">
        <v>449</v>
      </c>
    </row>
    <row r="29" spans="1:7">
      <c r="A29" s="3" t="s">
        <v>429</v>
      </c>
    </row>
    <row r="30" spans="1:7">
      <c r="A30" s="4" t="s">
        <v>445</v>
      </c>
      <c r="G30" s="4" t="s">
        <v>345</v>
      </c>
    </row>
    <row r="31" spans="1:7">
      <c r="A31" s="4" t="s">
        <v>450</v>
      </c>
    </row>
    <row r="32" spans="1:7">
      <c r="A32" s="3" t="s">
        <v>429</v>
      </c>
    </row>
    <row r="33" spans="1:7">
      <c r="A33" s="4" t="s">
        <v>439</v>
      </c>
      <c r="F33" s="4" t="s">
        <v>451</v>
      </c>
    </row>
    <row r="34" spans="1:7">
      <c r="A34" s="4" t="s">
        <v>452</v>
      </c>
      <c r="E34" s="4" t="s">
        <v>385</v>
      </c>
    </row>
    <row r="35" spans="1:7">
      <c r="A35" s="4" t="s">
        <v>453</v>
      </c>
      <c r="E35" s="4" t="s">
        <v>454</v>
      </c>
    </row>
    <row r="36" spans="1:7">
      <c r="A36" s="4" t="s">
        <v>455</v>
      </c>
      <c r="E36" s="4" t="s">
        <v>456</v>
      </c>
    </row>
    <row r="37" spans="1:7">
      <c r="A37" s="4" t="s">
        <v>457</v>
      </c>
      <c r="E37" s="4" t="s">
        <v>458</v>
      </c>
    </row>
    <row r="38" spans="1:7">
      <c r="A38" s="4" t="s">
        <v>459</v>
      </c>
    </row>
    <row r="39" spans="1:7">
      <c r="A39" s="3" t="s">
        <v>429</v>
      </c>
    </row>
    <row r="40" spans="1:7">
      <c r="A40" s="4" t="s">
        <v>460</v>
      </c>
      <c r="E40" s="5" t="n">
        <v>11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247</v>
      </c>
    </row>
    <row r="3" spans="1:2">
      <c r="A3" s="3" t="s">
        <v>462</v>
      </c>
    </row>
    <row r="4" spans="1:2">
      <c r="A4" s="4" t="s">
        <v>463</v>
      </c>
      <c r="B4" s="7" t="n">
        <v>-5371</v>
      </c>
    </row>
    <row r="5" spans="1:2">
      <c r="A5" s="4" t="s">
        <v>464</v>
      </c>
      <c r="B5" s="5" t="n">
        <v>-2</v>
      </c>
    </row>
    <row r="6" spans="1:2">
      <c r="A6" s="4" t="s">
        <v>465</v>
      </c>
      <c r="B6" s="5" t="n">
        <v>-5373</v>
      </c>
    </row>
    <row r="7" spans="1:2">
      <c r="A7" s="4" t="s">
        <v>466</v>
      </c>
    </row>
    <row r="8" spans="1:2">
      <c r="A8" s="3" t="s">
        <v>462</v>
      </c>
    </row>
    <row r="9" spans="1:2">
      <c r="A9" s="4" t="s">
        <v>463</v>
      </c>
      <c r="B9" s="5" t="n">
        <v>-5377</v>
      </c>
    </row>
    <row r="10" spans="1:2">
      <c r="A10" s="4" t="s">
        <v>464</v>
      </c>
      <c r="B10" s="5" t="n">
        <v>3</v>
      </c>
    </row>
    <row r="11" spans="1:2">
      <c r="A11" s="4" t="s">
        <v>465</v>
      </c>
      <c r="B11" s="5" t="n">
        <v>-5374</v>
      </c>
    </row>
    <row r="12" spans="1:2">
      <c r="A12" s="4" t="s">
        <v>467</v>
      </c>
    </row>
    <row r="13" spans="1:2">
      <c r="A13" s="3" t="s">
        <v>462</v>
      </c>
    </row>
    <row r="14" spans="1:2">
      <c r="A14" s="4" t="s">
        <v>463</v>
      </c>
      <c r="B14" s="5" t="n">
        <v>6</v>
      </c>
    </row>
    <row r="15" spans="1:2">
      <c r="A15" s="4" t="s">
        <v>464</v>
      </c>
      <c r="B15" s="5" t="n">
        <v>-5</v>
      </c>
    </row>
    <row r="16" spans="1:2">
      <c r="A16" s="4" t="s">
        <v>465</v>
      </c>
      <c r="B16" s="7"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9"/>
    <col customWidth="1" max="5" min="5" width="14"/>
  </cols>
  <sheetData>
    <row r="1" spans="1:5">
      <c r="A1" s="1" t="s">
        <v>468</v>
      </c>
      <c r="B1" s="2" t="s">
        <v>71</v>
      </c>
      <c r="D1" s="2" t="s">
        <v>1</v>
      </c>
    </row>
    <row r="2" spans="1:5">
      <c r="B2" s="2" t="s">
        <v>2</v>
      </c>
      <c r="C2" s="2" t="s">
        <v>72</v>
      </c>
      <c r="D2" s="2" t="s">
        <v>469</v>
      </c>
      <c r="E2" s="2" t="s">
        <v>72</v>
      </c>
    </row>
    <row r="3" spans="1:5">
      <c r="A3" s="3" t="s">
        <v>470</v>
      </c>
    </row>
    <row r="4" spans="1:5">
      <c r="A4" s="4" t="s">
        <v>471</v>
      </c>
      <c r="D4" s="5" t="n">
        <v>1</v>
      </c>
    </row>
    <row r="5" spans="1:5">
      <c r="A5" s="4" t="s">
        <v>472</v>
      </c>
    </row>
    <row r="6" spans="1:5">
      <c r="A6" s="3" t="s">
        <v>470</v>
      </c>
    </row>
    <row r="7" spans="1:5">
      <c r="A7" s="4" t="s">
        <v>473</v>
      </c>
      <c r="D7" s="5" t="n">
        <v>1</v>
      </c>
    </row>
    <row r="8" spans="1:5">
      <c r="A8" s="4" t="s">
        <v>474</v>
      </c>
    </row>
    <row r="9" spans="1:5">
      <c r="A9" s="3" t="s">
        <v>470</v>
      </c>
    </row>
    <row r="10" spans="1:5">
      <c r="A10" s="4" t="s">
        <v>475</v>
      </c>
      <c r="B10" s="4" t="s">
        <v>476</v>
      </c>
      <c r="C10" s="4" t="s">
        <v>476</v>
      </c>
      <c r="D10" s="4" t="s">
        <v>476</v>
      </c>
      <c r="E10" s="4" t="s">
        <v>47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1</v>
      </c>
      <c r="D1" s="2" t="s">
        <v>1</v>
      </c>
    </row>
    <row r="2" spans="1:5">
      <c r="B2" s="2" t="s">
        <v>2</v>
      </c>
      <c r="C2" s="2" t="s">
        <v>72</v>
      </c>
      <c r="D2" s="2" t="s">
        <v>2</v>
      </c>
      <c r="E2" s="2" t="s">
        <v>72</v>
      </c>
    </row>
    <row r="3" spans="1:5">
      <c r="A3" s="3" t="s">
        <v>478</v>
      </c>
    </row>
    <row r="4" spans="1:5">
      <c r="A4" s="4" t="s">
        <v>479</v>
      </c>
      <c r="B4" s="4" t="s">
        <v>476</v>
      </c>
      <c r="C4" s="4" t="s">
        <v>476</v>
      </c>
      <c r="D4" s="4" t="s">
        <v>476</v>
      </c>
      <c r="E4" s="4" t="s">
        <v>476</v>
      </c>
    </row>
    <row r="5" spans="1:5">
      <c r="A5" s="4" t="s">
        <v>480</v>
      </c>
    </row>
    <row r="6" spans="1:5">
      <c r="A6" s="3" t="s">
        <v>478</v>
      </c>
    </row>
    <row r="7" spans="1:5">
      <c r="A7" s="4" t="s">
        <v>479</v>
      </c>
      <c r="B7" s="4" t="s">
        <v>481</v>
      </c>
      <c r="C7" s="4" t="s">
        <v>482</v>
      </c>
      <c r="D7" s="4" t="s">
        <v>481</v>
      </c>
      <c r="E7" s="4" t="s">
        <v>48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1</v>
      </c>
      <c r="D1" s="2" t="s">
        <v>1</v>
      </c>
    </row>
    <row r="2" spans="1:5">
      <c r="B2" s="2" t="s">
        <v>2</v>
      </c>
      <c r="C2" s="2" t="s">
        <v>72</v>
      </c>
      <c r="D2" s="2" t="s">
        <v>2</v>
      </c>
      <c r="E2" s="2" t="s">
        <v>72</v>
      </c>
    </row>
    <row r="3" spans="1:5">
      <c r="A3" s="3" t="s">
        <v>470</v>
      </c>
    </row>
    <row r="4" spans="1:5">
      <c r="A4" s="4" t="s">
        <v>76</v>
      </c>
      <c r="B4" s="7" t="n">
        <v>17225</v>
      </c>
      <c r="C4" s="7" t="n">
        <v>18452</v>
      </c>
      <c r="D4" s="7" t="n">
        <v>33892</v>
      </c>
      <c r="E4" s="7" t="n">
        <v>40022</v>
      </c>
    </row>
    <row r="5" spans="1:5">
      <c r="A5" s="4" t="s">
        <v>485</v>
      </c>
    </row>
    <row r="6" spans="1:5">
      <c r="A6" s="3" t="s">
        <v>470</v>
      </c>
    </row>
    <row r="7" spans="1:5">
      <c r="A7" s="4" t="s">
        <v>76</v>
      </c>
      <c r="B7" s="5" t="n">
        <v>8320</v>
      </c>
      <c r="C7" s="5" t="n">
        <v>8520</v>
      </c>
      <c r="D7" s="5" t="n">
        <v>16646</v>
      </c>
      <c r="E7" s="5" t="n">
        <v>19191</v>
      </c>
    </row>
    <row r="8" spans="1:5">
      <c r="A8" s="4" t="s">
        <v>486</v>
      </c>
    </row>
    <row r="9" spans="1:5">
      <c r="A9" s="3" t="s">
        <v>470</v>
      </c>
    </row>
    <row r="10" spans="1:5">
      <c r="A10" s="4" t="s">
        <v>76</v>
      </c>
      <c r="B10" s="5" t="n">
        <v>6478</v>
      </c>
      <c r="C10" s="5" t="n">
        <v>8439</v>
      </c>
      <c r="D10" s="5" t="n">
        <v>13643</v>
      </c>
      <c r="E10" s="5" t="n">
        <v>17580</v>
      </c>
    </row>
    <row r="11" spans="1:5">
      <c r="A11" s="4" t="s">
        <v>487</v>
      </c>
    </row>
    <row r="12" spans="1:5">
      <c r="A12" s="3" t="s">
        <v>470</v>
      </c>
    </row>
    <row r="13" spans="1:5">
      <c r="A13" s="4" t="s">
        <v>76</v>
      </c>
      <c r="B13" s="5" t="n">
        <v>2142</v>
      </c>
      <c r="C13" s="5" t="n">
        <v>1265</v>
      </c>
      <c r="D13" s="5" t="n">
        <v>2863</v>
      </c>
      <c r="E13" s="5" t="n">
        <v>2450</v>
      </c>
    </row>
    <row r="14" spans="1:5">
      <c r="A14" s="4" t="s">
        <v>488</v>
      </c>
    </row>
    <row r="15" spans="1:5">
      <c r="A15" s="3" t="s">
        <v>470</v>
      </c>
    </row>
    <row r="16" spans="1:5">
      <c r="A16" s="4" t="s">
        <v>76</v>
      </c>
      <c r="B16" s="7" t="n">
        <v>285</v>
      </c>
      <c r="C16" s="7" t="n">
        <v>228</v>
      </c>
      <c r="D16" s="7" t="n">
        <v>740</v>
      </c>
      <c r="E16" s="7" t="n">
        <v>801</v>
      </c>
    </row>
    <row r="17" spans="1:5">
      <c r="A17" s="4" t="s">
        <v>489</v>
      </c>
    </row>
    <row r="18" spans="1:5">
      <c r="A18" s="3" t="s">
        <v>470</v>
      </c>
    </row>
    <row r="19" spans="1:5">
      <c r="A19" s="4" t="s">
        <v>479</v>
      </c>
      <c r="B19" s="4" t="s">
        <v>476</v>
      </c>
      <c r="C19" s="4" t="s">
        <v>476</v>
      </c>
      <c r="D19" s="4" t="s">
        <v>476</v>
      </c>
      <c r="E19" s="4" t="s">
        <v>476</v>
      </c>
    </row>
    <row r="20" spans="1:5">
      <c r="A20" s="4" t="s">
        <v>490</v>
      </c>
    </row>
    <row r="21" spans="1:5">
      <c r="A21" s="3" t="s">
        <v>470</v>
      </c>
    </row>
    <row r="22" spans="1:5">
      <c r="A22" s="4" t="s">
        <v>479</v>
      </c>
      <c r="B22" s="4" t="s">
        <v>491</v>
      </c>
      <c r="C22" s="4" t="s">
        <v>492</v>
      </c>
      <c r="D22" s="4" t="s">
        <v>493</v>
      </c>
      <c r="E22" s="4" t="s">
        <v>491</v>
      </c>
    </row>
    <row r="23" spans="1:5">
      <c r="A23" s="4" t="s">
        <v>494</v>
      </c>
    </row>
    <row r="24" spans="1:5">
      <c r="A24" s="3" t="s">
        <v>470</v>
      </c>
    </row>
    <row r="25" spans="1:5">
      <c r="A25" s="4" t="s">
        <v>479</v>
      </c>
      <c r="B25" s="4" t="s">
        <v>495</v>
      </c>
      <c r="C25" s="4" t="s">
        <v>492</v>
      </c>
      <c r="D25" s="4" t="s">
        <v>496</v>
      </c>
      <c r="E25" s="4" t="s">
        <v>497</v>
      </c>
    </row>
    <row r="26" spans="1:5">
      <c r="A26" s="4" t="s">
        <v>498</v>
      </c>
    </row>
    <row r="27" spans="1:5">
      <c r="A27" s="3" t="s">
        <v>470</v>
      </c>
    </row>
    <row r="28" spans="1:5">
      <c r="A28" s="4" t="s">
        <v>479</v>
      </c>
      <c r="B28" s="4" t="s">
        <v>499</v>
      </c>
      <c r="C28" s="4" t="s">
        <v>500</v>
      </c>
      <c r="D28" s="4" t="s">
        <v>501</v>
      </c>
      <c r="E28" s="4" t="s">
        <v>502</v>
      </c>
    </row>
    <row r="29" spans="1:5">
      <c r="A29" s="4" t="s">
        <v>503</v>
      </c>
    </row>
    <row r="30" spans="1:5">
      <c r="A30" s="3" t="s">
        <v>470</v>
      </c>
    </row>
    <row r="31" spans="1:5">
      <c r="A31" s="4" t="s">
        <v>479</v>
      </c>
      <c r="B31" s="4" t="s">
        <v>504</v>
      </c>
      <c r="C31" s="4" t="s">
        <v>454</v>
      </c>
      <c r="D31" s="4" t="s">
        <v>504</v>
      </c>
      <c r="E31" s="4" t="s">
        <v>5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1</v>
      </c>
      <c r="D1" s="2" t="s">
        <v>1</v>
      </c>
    </row>
    <row r="2" spans="1:5">
      <c r="B2" s="2" t="s">
        <v>2</v>
      </c>
      <c r="C2" s="2" t="s">
        <v>72</v>
      </c>
      <c r="D2" s="2" t="s">
        <v>2</v>
      </c>
      <c r="E2" s="2" t="s">
        <v>72</v>
      </c>
    </row>
    <row r="3" spans="1:5">
      <c r="A3" s="3" t="s">
        <v>470</v>
      </c>
    </row>
    <row r="4" spans="1:5">
      <c r="A4" s="4" t="s">
        <v>76</v>
      </c>
      <c r="B4" s="7" t="n">
        <v>17225</v>
      </c>
      <c r="C4" s="7" t="n">
        <v>18452</v>
      </c>
      <c r="D4" s="7" t="n">
        <v>33892</v>
      </c>
      <c r="E4" s="7" t="n">
        <v>40022</v>
      </c>
    </row>
    <row r="5" spans="1:5">
      <c r="A5" s="4" t="s">
        <v>506</v>
      </c>
    </row>
    <row r="6" spans="1:5">
      <c r="A6" s="3" t="s">
        <v>470</v>
      </c>
    </row>
    <row r="7" spans="1:5">
      <c r="A7" s="4" t="s">
        <v>76</v>
      </c>
      <c r="B7" s="7" t="n">
        <v>7047</v>
      </c>
      <c r="C7" s="7" t="n">
        <v>6689</v>
      </c>
      <c r="D7" s="7" t="n">
        <v>14075</v>
      </c>
      <c r="E7" s="7" t="n">
        <v>15135</v>
      </c>
    </row>
    <row r="8" spans="1:5">
      <c r="A8" s="4" t="s">
        <v>474</v>
      </c>
    </row>
    <row r="9" spans="1:5">
      <c r="A9" s="3" t="s">
        <v>470</v>
      </c>
    </row>
    <row r="10" spans="1:5">
      <c r="A10" s="4" t="s">
        <v>479</v>
      </c>
      <c r="B10" s="4" t="s">
        <v>476</v>
      </c>
      <c r="C10" s="4" t="s">
        <v>476</v>
      </c>
      <c r="D10" s="4" t="s">
        <v>476</v>
      </c>
      <c r="E10" s="4" t="s">
        <v>476</v>
      </c>
    </row>
    <row r="11" spans="1:5">
      <c r="A11" s="4" t="s">
        <v>507</v>
      </c>
    </row>
    <row r="12" spans="1:5">
      <c r="A12" s="3" t="s">
        <v>470</v>
      </c>
    </row>
    <row r="13" spans="1:5">
      <c r="A13" s="4" t="s">
        <v>479</v>
      </c>
      <c r="B13" s="4" t="s">
        <v>508</v>
      </c>
      <c r="C13" s="4" t="s">
        <v>509</v>
      </c>
      <c r="D13" s="4" t="s">
        <v>510</v>
      </c>
      <c r="E13" s="4" t="s">
        <v>5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12</v>
      </c>
      <c r="B1" s="2" t="s">
        <v>71</v>
      </c>
      <c r="D1" s="2" t="s">
        <v>1</v>
      </c>
    </row>
    <row r="2" spans="1:5">
      <c r="B2" s="2" t="s">
        <v>2</v>
      </c>
      <c r="C2" s="2" t="s">
        <v>72</v>
      </c>
      <c r="D2" s="2" t="s">
        <v>2</v>
      </c>
      <c r="E2" s="2" t="s">
        <v>72</v>
      </c>
    </row>
    <row r="3" spans="1:5">
      <c r="A3" s="3" t="s">
        <v>513</v>
      </c>
    </row>
    <row r="4" spans="1:5">
      <c r="A4" s="4" t="s">
        <v>93</v>
      </c>
      <c r="B4" s="7" t="n">
        <v>35000</v>
      </c>
      <c r="C4" s="7" t="n">
        <v>14581000</v>
      </c>
      <c r="D4" s="7" t="n">
        <v>304000</v>
      </c>
      <c r="E4" s="7" t="n">
        <v>14835000</v>
      </c>
    </row>
    <row r="5" spans="1:5">
      <c r="A5" s="4" t="s">
        <v>514</v>
      </c>
    </row>
    <row r="6" spans="1:5">
      <c r="A6" s="3" t="s">
        <v>513</v>
      </c>
    </row>
    <row r="7" spans="1:5">
      <c r="A7" s="4" t="s">
        <v>245</v>
      </c>
      <c r="B7" s="7" t="n">
        <v>147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1</v>
      </c>
      <c r="D1" s="2" t="s">
        <v>1</v>
      </c>
    </row>
    <row r="2" spans="1:5">
      <c r="B2" s="2" t="s">
        <v>2</v>
      </c>
      <c r="C2" s="2" t="s">
        <v>72</v>
      </c>
      <c r="D2" s="2" t="s">
        <v>2</v>
      </c>
      <c r="E2" s="2" t="s">
        <v>72</v>
      </c>
    </row>
    <row r="3" spans="1:5">
      <c r="A3" s="3" t="s">
        <v>175</v>
      </c>
    </row>
    <row r="4" spans="1:5">
      <c r="A4" s="4" t="s">
        <v>94</v>
      </c>
      <c r="B4" s="7" t="n">
        <v>-1529</v>
      </c>
      <c r="C4" s="7" t="n">
        <v>-26884</v>
      </c>
      <c r="D4" s="7" t="n">
        <v>-6900</v>
      </c>
      <c r="E4" s="7" t="n">
        <v>-35791</v>
      </c>
    </row>
    <row r="5" spans="1:5">
      <c r="A5" s="4" t="s">
        <v>516</v>
      </c>
      <c r="B5" s="5" t="n">
        <v>35351</v>
      </c>
      <c r="C5" s="5" t="n">
        <v>35115</v>
      </c>
      <c r="D5" s="5" t="n">
        <v>35331</v>
      </c>
      <c r="E5" s="5" t="n">
        <v>34739</v>
      </c>
    </row>
    <row r="6" spans="1:5">
      <c r="A6" s="3" t="s">
        <v>99</v>
      </c>
    </row>
    <row r="7" spans="1:5">
      <c r="A7" s="4" t="s">
        <v>100</v>
      </c>
      <c r="B7" s="8" t="n">
        <v>-0.05</v>
      </c>
      <c r="C7" s="8" t="n">
        <v>-0.77</v>
      </c>
      <c r="D7" s="8" t="n">
        <v>-0.2</v>
      </c>
      <c r="E7" s="8" t="n">
        <v>-1.03</v>
      </c>
    </row>
    <row r="8" spans="1:5">
      <c r="A8" s="4" t="s">
        <v>101</v>
      </c>
      <c r="B8" s="8" t="n">
        <v>-0.05</v>
      </c>
      <c r="C8" s="8" t="n">
        <v>-0.77</v>
      </c>
      <c r="D8" s="8" t="n">
        <v>-0.2</v>
      </c>
      <c r="E8" s="8" t="n">
        <v>-1.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71</v>
      </c>
      <c r="D1" s="2" t="s">
        <v>1</v>
      </c>
    </row>
    <row r="2" spans="1:5">
      <c r="B2" s="2" t="s">
        <v>2</v>
      </c>
      <c r="C2" s="2" t="s">
        <v>72</v>
      </c>
      <c r="D2" s="2" t="s">
        <v>2</v>
      </c>
      <c r="E2" s="2" t="s">
        <v>72</v>
      </c>
    </row>
    <row r="3" spans="1:5">
      <c r="A3" s="3" t="s">
        <v>518</v>
      </c>
    </row>
    <row r="4" spans="1:5">
      <c r="A4" s="4" t="s">
        <v>519</v>
      </c>
      <c r="B4" s="5" t="n">
        <v>2632</v>
      </c>
      <c r="C4" s="5" t="n">
        <v>2505</v>
      </c>
      <c r="D4" s="5" t="n">
        <v>2804</v>
      </c>
      <c r="E4" s="5" t="n">
        <v>2171</v>
      </c>
    </row>
    <row r="5" spans="1:5">
      <c r="A5" s="4" t="s">
        <v>520</v>
      </c>
    </row>
    <row r="6" spans="1:5">
      <c r="A6" s="3" t="s">
        <v>518</v>
      </c>
    </row>
    <row r="7" spans="1:5">
      <c r="A7" s="4" t="s">
        <v>519</v>
      </c>
      <c r="B7" s="5" t="n">
        <v>1636</v>
      </c>
      <c r="C7" s="5" t="n">
        <v>1633</v>
      </c>
      <c r="D7" s="5" t="n">
        <v>1657</v>
      </c>
      <c r="E7" s="5" t="n">
        <v>1284</v>
      </c>
    </row>
    <row r="8" spans="1:5">
      <c r="A8" s="4" t="s">
        <v>521</v>
      </c>
    </row>
    <row r="9" spans="1:5">
      <c r="A9" s="3" t="s">
        <v>518</v>
      </c>
    </row>
    <row r="10" spans="1:5">
      <c r="A10" s="4" t="s">
        <v>519</v>
      </c>
      <c r="B10" s="5" t="n">
        <v>365</v>
      </c>
      <c r="C10" s="5" t="n">
        <v>613</v>
      </c>
      <c r="D10" s="5" t="n">
        <v>889</v>
      </c>
      <c r="E10" s="5" t="n">
        <v>601</v>
      </c>
    </row>
    <row r="11" spans="1:5">
      <c r="A11" s="4" t="s">
        <v>522</v>
      </c>
    </row>
    <row r="12" spans="1:5">
      <c r="A12" s="3" t="s">
        <v>518</v>
      </c>
    </row>
    <row r="13" spans="1:5">
      <c r="A13" s="4" t="s">
        <v>519</v>
      </c>
      <c r="B13" s="5" t="n">
        <v>158</v>
      </c>
      <c r="C13" s="5" t="n">
        <v>45</v>
      </c>
      <c r="D13" s="5" t="n">
        <v>130</v>
      </c>
      <c r="E13" s="5" t="n">
        <v>42</v>
      </c>
    </row>
    <row r="14" spans="1:5">
      <c r="A14" s="4" t="s">
        <v>523</v>
      </c>
    </row>
    <row r="15" spans="1:5">
      <c r="A15" s="3" t="s">
        <v>518</v>
      </c>
    </row>
    <row r="16" spans="1:5">
      <c r="A16" s="4" t="s">
        <v>519</v>
      </c>
      <c r="B16" s="5" t="n">
        <v>473</v>
      </c>
      <c r="C16" s="5" t="n">
        <v>214</v>
      </c>
      <c r="D16" s="5" t="n">
        <v>128</v>
      </c>
      <c r="E16" s="5" t="n">
        <v>2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6:30:15Z</dcterms:created>
  <dcterms:modified xmlns:dcterms="http://purl.org/dc/terms/" xmlns:xsi="http://www.w3.org/2001/XMLSchema-instance" xsi:type="dcterms:W3CDTF">2017-09-07T16:30:15Z</dcterms:modified>
</cp:coreProperties>
</file>